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PERATIONS, SUMMARY OF SIGNIFIC" sheetId="7" state="visible" r:id="rId7"/>
    <sheet xmlns:r="http://schemas.openxmlformats.org/officeDocument/2006/relationships" name="ACQUISITIONS" sheetId="8" state="visible" r:id="rId8"/>
    <sheet xmlns:r="http://schemas.openxmlformats.org/officeDocument/2006/relationships" name="STREAM AND ROYALTY INTERESTS, N" sheetId="9" state="visible" r:id="rId9"/>
    <sheet xmlns:r="http://schemas.openxmlformats.org/officeDocument/2006/relationships" name="MARKETABLE EQUITY SECURITIES" sheetId="10" state="visible" r:id="rId10"/>
    <sheet xmlns:r="http://schemas.openxmlformats.org/officeDocument/2006/relationships" name="DEBT" sheetId="11" state="visible" r:id="rId11"/>
    <sheet xmlns:r="http://schemas.openxmlformats.org/officeDocument/2006/relationships" name="REVENUE" sheetId="12" state="visible" r:id="rId12"/>
    <sheet xmlns:r="http://schemas.openxmlformats.org/officeDocument/2006/relationships" name="STOCK-BASED COMPENSATION" sheetId="13" state="visible" r:id="rId13"/>
    <sheet xmlns:r="http://schemas.openxmlformats.org/officeDocument/2006/relationships" name="EARNINGS PER SHARE (&quot;EPS&quot;)" sheetId="14" state="visible" r:id="rId14"/>
    <sheet xmlns:r="http://schemas.openxmlformats.org/officeDocument/2006/relationships" name="INCOME TAXES" sheetId="15" state="visible" r:id="rId15"/>
    <sheet xmlns:r="http://schemas.openxmlformats.org/officeDocument/2006/relationships" name="SEGMENT INFORMATION" sheetId="16" state="visible" r:id="rId16"/>
    <sheet xmlns:r="http://schemas.openxmlformats.org/officeDocument/2006/relationships" name="FAIR VALUE MEASUREMENTS" sheetId="17" state="visible" r:id="rId17"/>
    <sheet xmlns:r="http://schemas.openxmlformats.org/officeDocument/2006/relationships" name="COMMITMENTS AND CONTINGENCIES" sheetId="18" state="visible" r:id="rId18"/>
    <sheet xmlns:r="http://schemas.openxmlformats.org/officeDocument/2006/relationships" name="OPERATIONS, SUMMARY OF SIGNIF_2" sheetId="19" state="visible" r:id="rId19"/>
    <sheet xmlns:r="http://schemas.openxmlformats.org/officeDocument/2006/relationships" name="OPERATIONS, SUMMARY OF SIGNIF_3" sheetId="20" state="visible" r:id="rId20"/>
    <sheet xmlns:r="http://schemas.openxmlformats.org/officeDocument/2006/relationships" name="STREAM AND ROYALTY INTERESTS,_2" sheetId="21" state="visible" r:id="rId21"/>
    <sheet xmlns:r="http://schemas.openxmlformats.org/officeDocument/2006/relationships" name="DEBT (Tables)" sheetId="22" state="visible" r:id="rId22"/>
    <sheet xmlns:r="http://schemas.openxmlformats.org/officeDocument/2006/relationships" name="REVENUE (Tables)" sheetId="23" state="visible" r:id="rId23"/>
    <sheet xmlns:r="http://schemas.openxmlformats.org/officeDocument/2006/relationships" name="STOCK-BASED COMPENSATION (Table" sheetId="24" state="visible" r:id="rId24"/>
    <sheet xmlns:r="http://schemas.openxmlformats.org/officeDocument/2006/relationships" name="EARNINGS PER SHARE (&quot;EPS&quot;) (Tab" sheetId="25" state="visible" r:id="rId25"/>
    <sheet xmlns:r="http://schemas.openxmlformats.org/officeDocument/2006/relationships" name="INCOME TAXES (Tables)" sheetId="26" state="visible" r:id="rId26"/>
    <sheet xmlns:r="http://schemas.openxmlformats.org/officeDocument/2006/relationships" name="SEGMENT INFORMATION (Tables)" sheetId="27" state="visible" r:id="rId27"/>
    <sheet xmlns:r="http://schemas.openxmlformats.org/officeDocument/2006/relationships" name="FAIR VALUE MEASUREMENTS (Tables" sheetId="28" state="visible" r:id="rId28"/>
    <sheet xmlns:r="http://schemas.openxmlformats.org/officeDocument/2006/relationships" name="OPERATIONS, SUMMARY OF SIGNIF_4" sheetId="29" state="visible" r:id="rId29"/>
    <sheet xmlns:r="http://schemas.openxmlformats.org/officeDocument/2006/relationships" name="OPERATIONS, SUMMARY OF SIGNIF_5" sheetId="30" state="visible" r:id="rId30"/>
    <sheet xmlns:r="http://schemas.openxmlformats.org/officeDocument/2006/relationships" name="OPERATIONS, SUMMARY OF SIGNIF_6" sheetId="31" state="visible" r:id="rId31"/>
    <sheet xmlns:r="http://schemas.openxmlformats.org/officeDocument/2006/relationships" name="OPERATIONS, SUMMARY OF SIGNIF_7" sheetId="32" state="visible" r:id="rId32"/>
    <sheet xmlns:r="http://schemas.openxmlformats.org/officeDocument/2006/relationships" name="ACQUISITIONS (Details)" sheetId="33" state="visible" r:id="rId33"/>
    <sheet xmlns:r="http://schemas.openxmlformats.org/officeDocument/2006/relationships" name="STREAM AND ROYALTY INTERESTS,_3" sheetId="34" state="visible" r:id="rId34"/>
    <sheet xmlns:r="http://schemas.openxmlformats.org/officeDocument/2006/relationships" name="STREAM AND ROYALTY INTERESTS,_4" sheetId="35" state="visible" r:id="rId35"/>
    <sheet xmlns:r="http://schemas.openxmlformats.org/officeDocument/2006/relationships" name="MARKETABLE EQUITY SECURITIES (D" sheetId="36" state="visible" r:id="rId36"/>
    <sheet xmlns:r="http://schemas.openxmlformats.org/officeDocument/2006/relationships" name="DEBT (Details)" sheetId="37" state="visible" r:id="rId37"/>
    <sheet xmlns:r="http://schemas.openxmlformats.org/officeDocument/2006/relationships" name="REVENUE (Details)" sheetId="38" state="visible" r:id="rId38"/>
    <sheet xmlns:r="http://schemas.openxmlformats.org/officeDocument/2006/relationships" name="REVENUE - Metal Disaggregation " sheetId="39" state="visible" r:id="rId39"/>
    <sheet xmlns:r="http://schemas.openxmlformats.org/officeDocument/2006/relationships" name="REVENUE - Property Disaggregati" sheetId="40" state="visible" r:id="rId40"/>
    <sheet xmlns:r="http://schemas.openxmlformats.org/officeDocument/2006/relationships" name="REVENUE - Contract Receivables " sheetId="41" state="visible" r:id="rId41"/>
    <sheet xmlns:r="http://schemas.openxmlformats.org/officeDocument/2006/relationships" name="REVENUE - Practical expedients " sheetId="42" state="visible" r:id="rId42"/>
    <sheet xmlns:r="http://schemas.openxmlformats.org/officeDocument/2006/relationships" name="STOCK-BASED COMPENSATION (Detai" sheetId="43" state="visible" r:id="rId43"/>
    <sheet xmlns:r="http://schemas.openxmlformats.org/officeDocument/2006/relationships" name="EARNINGS PER SHARE (&quot;EPS&quot;) (Det" sheetId="44" state="visible" r:id="rId44"/>
    <sheet xmlns:r="http://schemas.openxmlformats.org/officeDocument/2006/relationships" name="INCOME TAXES (Details)" sheetId="45" state="visible" r:id="rId45"/>
    <sheet xmlns:r="http://schemas.openxmlformats.org/officeDocument/2006/relationships" name="SEGMENT INFORMATION (Details)" sheetId="46" state="visible" r:id="rId46"/>
    <sheet xmlns:r="http://schemas.openxmlformats.org/officeDocument/2006/relationships" name="SEGMENT INFORMATION - Reconcili" sheetId="47" state="visible" r:id="rId47"/>
    <sheet xmlns:r="http://schemas.openxmlformats.org/officeDocument/2006/relationships" name="FAIR VALUE MEASUREMENTS (Detail" sheetId="48" state="visible" r:id="rId48"/>
    <sheet xmlns:r="http://schemas.openxmlformats.org/officeDocument/2006/relationships" name="COMMITMENTS AND CONTINGENCIES (" sheetId="49" state="visible" r:id="rId49"/>
  </sheets>
  <definedNames/>
  <calcPr calcId="124519" fullCalcOnLoad="1"/>
</workbook>
</file>

<file path=xl/sharedStrings.xml><?xml version="1.0" encoding="utf-8"?>
<sst xmlns="http://schemas.openxmlformats.org/spreadsheetml/2006/main" uniqueCount="501">
  <si>
    <t>Document and Entity Information - shares</t>
  </si>
  <si>
    <t>9 Months Ended</t>
  </si>
  <si>
    <t>Mar. 31, 2020</t>
  </si>
  <si>
    <t>Apr. 30, 2020</t>
  </si>
  <si>
    <t>Document and Entity Information</t>
  </si>
  <si>
    <t>Document Type</t>
  </si>
  <si>
    <t>10-Q</t>
  </si>
  <si>
    <t>Document Quarterly Report</t>
  </si>
  <si>
    <t>true</t>
  </si>
  <si>
    <t>Document Period End Date</t>
  </si>
  <si>
    <t>Mar. 31,
		2020</t>
  </si>
  <si>
    <t>Document Transition Report</t>
  </si>
  <si>
    <t>false</t>
  </si>
  <si>
    <t>Entity File Number</t>
  </si>
  <si>
    <t>001-13357</t>
  </si>
  <si>
    <t>Entity Registrant Name</t>
  </si>
  <si>
    <t>Royal Gold, Inc</t>
  </si>
  <si>
    <t>Entity Incorporation, State or Country Code</t>
  </si>
  <si>
    <t>DE</t>
  </si>
  <si>
    <t>Entity Tax Identification Number</t>
  </si>
  <si>
    <t>84-0835164</t>
  </si>
  <si>
    <t>Entity Address, Address Line One</t>
  </si>
  <si>
    <t>1144 15th Street, Suite 2500</t>
  </si>
  <si>
    <t>Entity Address, City or Town</t>
  </si>
  <si>
    <t>Denver</t>
  </si>
  <si>
    <t>Entity Address, State or Province</t>
  </si>
  <si>
    <t>CO</t>
  </si>
  <si>
    <t>Entity Address, Postal Zip Code</t>
  </si>
  <si>
    <t>80202</t>
  </si>
  <si>
    <t>City Area Code</t>
  </si>
  <si>
    <t>303</t>
  </si>
  <si>
    <t>Local Phone Number</t>
  </si>
  <si>
    <t>573-1660</t>
  </si>
  <si>
    <t>Title of 12(b) Security</t>
  </si>
  <si>
    <t>Common Stock</t>
  </si>
  <si>
    <t>Trading Symbol</t>
  </si>
  <si>
    <t>RGLD</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Shares Outstanding</t>
  </si>
  <si>
    <t>Entity Central Index Key</t>
  </si>
  <si>
    <t>0000085535</t>
  </si>
  <si>
    <t>Current Fiscal Year End Date</t>
  </si>
  <si>
    <t>--06-30</t>
  </si>
  <si>
    <t>Document Fiscal Year Focus</t>
  </si>
  <si>
    <t>2020</t>
  </si>
  <si>
    <t>Document Fiscal Period Focus</t>
  </si>
  <si>
    <t>Q3</t>
  </si>
  <si>
    <t>Amendment Flag</t>
  </si>
  <si>
    <t>Consolidated Balance Sheets - USD ($) $ in Thousands</t>
  </si>
  <si>
    <t>Jun. 30, 2019</t>
  </si>
  <si>
    <t>ASSETS</t>
  </si>
  <si>
    <t>Cash and equivalents</t>
  </si>
  <si>
    <t>Royalty receivables</t>
  </si>
  <si>
    <t>Income tax receivable</t>
  </si>
  <si>
    <t>Stream inventory</t>
  </si>
  <si>
    <t>Prepaid expenses and other</t>
  </si>
  <si>
    <t>Total current assets</t>
  </si>
  <si>
    <t>Stream and royalty interests, net</t>
  </si>
  <si>
    <t>Other assets</t>
  </si>
  <si>
    <t>Total assets</t>
  </si>
  <si>
    <t>LIABILITIES</t>
  </si>
  <si>
    <t>Accounts payable</t>
  </si>
  <si>
    <t>Dividends payable</t>
  </si>
  <si>
    <t>Income tax payable</t>
  </si>
  <si>
    <t>Other current liabilities</t>
  </si>
  <si>
    <t>Total current liabilities</t>
  </si>
  <si>
    <t>Debt (Note 5)</t>
  </si>
  <si>
    <t>Deferred tax liabilities</t>
  </si>
  <si>
    <t>Uncertain tax positions</t>
  </si>
  <si>
    <t>Other long-term liabilities</t>
  </si>
  <si>
    <t>Total liabilities</t>
  </si>
  <si>
    <t>Commitments and contingencies (Note 12)</t>
  </si>
  <si>
    <t xml:space="preserve"> </t>
  </si>
  <si>
    <t>EQUITY</t>
  </si>
  <si>
    <t>Preferred stock, $.01 par value, 10,000,000 shares authorized; and 0 shares issued</t>
  </si>
  <si>
    <t>Common stock, $.01 par value, 200,000,000 shares authorized; and 65,512,248 and 65,440,492 shares outstanding, respectively</t>
  </si>
  <si>
    <t>Additional paid-in capital</t>
  </si>
  <si>
    <t>Accumulated earnings (losses)</t>
  </si>
  <si>
    <t>Total Royal Gold stockholders' equity</t>
  </si>
  <si>
    <t>Non-controlling interests</t>
  </si>
  <si>
    <t>Total equity</t>
  </si>
  <si>
    <t>Total liabilities and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outstanding</t>
  </si>
  <si>
    <t>Consolidated Statements of Operations and Comprehensive Income - USD ($) $ in Thousands</t>
  </si>
  <si>
    <t>3 Months Ended</t>
  </si>
  <si>
    <t>Mar. 31, 2019</t>
  </si>
  <si>
    <t>Consolidated Statements of Operations and Comprehensive Income</t>
  </si>
  <si>
    <t>Revenue</t>
  </si>
  <si>
    <t>Costs and expenses</t>
  </si>
  <si>
    <t>Cost of sales (excludes depreciation, depletion and amortization)</t>
  </si>
  <si>
    <t>General and administrative</t>
  </si>
  <si>
    <t>Production taxes</t>
  </si>
  <si>
    <t>Exploration costs</t>
  </si>
  <si>
    <t>Depreciation, depletion and amortization</t>
  </si>
  <si>
    <t>Total costs and expenses</t>
  </si>
  <si>
    <t>Operating income</t>
  </si>
  <si>
    <t>Fair value changes in equity securities</t>
  </si>
  <si>
    <t>Interest and other income</t>
  </si>
  <si>
    <t>Interest and other expense</t>
  </si>
  <si>
    <t>Income before income taxes</t>
  </si>
  <si>
    <t>Income tax (expense) benefit</t>
  </si>
  <si>
    <t>Net income</t>
  </si>
  <si>
    <t>Net comprehensive income</t>
  </si>
  <si>
    <t>Net loss attributable to non-controlling interests</t>
  </si>
  <si>
    <t>Net income attributable to Royal Gold common stockholders</t>
  </si>
  <si>
    <t>Net comprehensive income available to Royal Gold common stockholders</t>
  </si>
  <si>
    <t>Net income per share available to Royal Gold common stockholders:</t>
  </si>
  <si>
    <t>Basic earnings per share (in dollars per share)</t>
  </si>
  <si>
    <t>Basic weighted average shares outstanding (in shares)</t>
  </si>
  <si>
    <t>Diluted earnings per share (in dollars per share)</t>
  </si>
  <si>
    <t>Diluted weighted average shares outstanding (in shares)</t>
  </si>
  <si>
    <t>Cash dividends declared per common share (in dollars per share)</t>
  </si>
  <si>
    <t>Consolidated Statements of Changes in Stockholder's Equity - USD ($) $ in Thousands</t>
  </si>
  <si>
    <t>Common Shares</t>
  </si>
  <si>
    <t>Additional Paid-In Capital</t>
  </si>
  <si>
    <t>Accumulated Other Comprehensive Income (Loss)</t>
  </si>
  <si>
    <t>Accumulated (Losses) Earnings</t>
  </si>
  <si>
    <t>Noncontrolling Interests</t>
  </si>
  <si>
    <t>Total</t>
  </si>
  <si>
    <t>Balance at Jun. 30, 2018</t>
  </si>
  <si>
    <t>Balance (in shares) at Jun. 30, 2018</t>
  </si>
  <si>
    <t>Increase (Decrease) in Stockholders' Equity</t>
  </si>
  <si>
    <t>Stock-based compensation and related share issuances</t>
  </si>
  <si>
    <t>Stock-based compensation and related share issuances (in shares)</t>
  </si>
  <si>
    <t>Other</t>
  </si>
  <si>
    <t>Distributions from (to) non-controlling interests</t>
  </si>
  <si>
    <t>Net income and comprehensive income</t>
  </si>
  <si>
    <t>Other comprehensive income (loss)</t>
  </si>
  <si>
    <t>Dividends declared</t>
  </si>
  <si>
    <t>Balance at Mar. 31, 2019</t>
  </si>
  <si>
    <t>Balance (in shares) at Mar. 31, 2019</t>
  </si>
  <si>
    <t>Balance at Dec. 31, 2018</t>
  </si>
  <si>
    <t>Balance (in shares) at Dec. 31, 2018</t>
  </si>
  <si>
    <t>Balance at Jun. 30, 2019</t>
  </si>
  <si>
    <t>Balance (in shares) at Jun. 30, 2019</t>
  </si>
  <si>
    <t>Balance at Mar. 31, 2020</t>
  </si>
  <si>
    <t>Balance (in shares) at Mar. 31, 2020</t>
  </si>
  <si>
    <t>Balance at Dec. 31, 2019</t>
  </si>
  <si>
    <t>Balance (in shares) at Dec. 31, 2019</t>
  </si>
  <si>
    <t>Consolidated Statements of Cash Flows - USD ($) $ in Thousands</t>
  </si>
  <si>
    <t>Cash flows from operating activities:</t>
  </si>
  <si>
    <t>Adjustments to reconcile net income to net cash provided by operating activities:</t>
  </si>
  <si>
    <t>Amortization of debt discount and issuance costs</t>
  </si>
  <si>
    <t>Non-cash employee stock compensation expense</t>
  </si>
  <si>
    <t>Deferred tax benefit</t>
  </si>
  <si>
    <t>Changes in assets and liabilities:</t>
  </si>
  <si>
    <t>Prepaid expenses and other assets</t>
  </si>
  <si>
    <t>Other liabilities</t>
  </si>
  <si>
    <t>Net cash provided by operating activities</t>
  </si>
  <si>
    <t>Cash flows from investing activities:</t>
  </si>
  <si>
    <t>Acquisition of stream and royalty interests</t>
  </si>
  <si>
    <t>Purchase of equity securities</t>
  </si>
  <si>
    <t>Net cash used in investing activities</t>
  </si>
  <si>
    <t>Cash flows from financing activities:</t>
  </si>
  <si>
    <t>Repayment of debt</t>
  </si>
  <si>
    <t>Net payments from issuance of common stock</t>
  </si>
  <si>
    <t>Common stock dividends</t>
  </si>
  <si>
    <t>Contributions from non-controlling interest</t>
  </si>
  <si>
    <t>Net cash used in financing activities</t>
  </si>
  <si>
    <t>Net (decrease) increase in cash and equivalents</t>
  </si>
  <si>
    <t>Cash and equivalents at beginning of period</t>
  </si>
  <si>
    <t>Cash and equivalents at end of period</t>
  </si>
  <si>
    <t>OPERATIONS, SUMMARY OF SIGNIFICANT ACCOUNTING POLICIES AND RECENTLY ADOPTED AND RECENTLY ISSUED ACCOUNTING STANDARDS</t>
  </si>
  <si>
    <t>1. OPERATIONS, SUMMARY OF SIGNIFICANT ACCOUNTING POLICIES AND RECENTLY ADOPTED AND RECENTLY ISSUED ACCOUNTING STANDARDS ​ Royal Gold, Inc. (“Royal Gold”, the “Company”, “we”, “us”, or “our”), together with its subsidiaries, is engaged in the business of acquiring and managing metal streams, royalties and similar interests. We seek to acquire existing stream and royalty interests or to finance mining projects that are in production or in the development stage in exchange for stream or royalty interests. A metal stream is a purchase agreement that provides, in exchange for an upfront deposit payment, the right to purchase all or a portion of one or more metals produced from a mine at a price determined for the life of the transaction by the purchase agreement. A royalty is a non-operating interest in a mining project that provides the right to revenue or metals produced from the project after deducting contractually specified costs, if any. ​ Summary of Significant Accounting Policies ​ The accompanying unaudited consolidated financial statements have been prepared in accordance with U.S. generally accepted accounting principles (“U.S. GAAP”) for interim financial information and with the instructions to Form 10-Q and Article 10 of Regulation S-X under the Securities Exchange Act of 1934, as amended. Accordingly, they do not include all of the information and footnotes required by U.S. GAAP for annual financial statements. In the opinion of management, all adjustments which are of a normal recurring nature considered necessary for a fair presentation of our interim financial statements have been included in this Form 10-Q. Operating results for the three and nine months ended March 31, 2020 are not necessarily indicative of the results that may be expected for the fiscal year ending June 30, 2020. These interim unaudited financial statements should be read in conjunction with the Company’s Annual Report on Form 10-K for the fiscal year ended June 30, 2019 filed with the Securities and Exchange Commission on August 8, 2019 (“Fiscal 2019 10-K”). ​ Certain amounts in the prior period consolidated balance sheet have been reclassified for comparative purposes to conform with the presentation in the current period balance sheet. Reclassified amounts were not material. ​ Recently Adopted Accounting Standards ​ Leases ​ In February 2016, the Financial Accounting Standards Board (“FASB”) issued Accounting Standards Update (“ASU”) 2016-02, Leases (Topic 842 ​ Subsequently, in July 2018, the FASB issued ASU No. 2018-11, Leases (Topic 842): Targeted Improvements ​ ASU 2016-02, together with ASU 2018-11, was effective for the Company July 1, 2019. The Company adopted the new guidance using the modified retrospective approach set forth in ASU 2018-11, with the date of initial application on July 1, 2019. Comparative reporting periods were not adjusted upon adoption. ​ As permitted under the transition guidance, the Company has elected to use the following practical expedients at transition: ​ ● To not reassess whether any expired or existing contracts were or contained leases; and ● To not reassess the lease classification for any expired or existing leases. ​ In addition, the Company has elected to use the following practical expedients at and subsequent to adoption in accordance with ASU 2016-02: ​ ● Not to separate non-lease from lease components, and instead account for each lease component and any associated non-lease components as a single lease component; and ● Not to recognize right-of-use assets and associated liabilities for short-term contracts with lease terms of 12 months or less. ​ The Company’s significant lease arrangements relate to its office spaces. These arrangements are for leases of assets such as corporate office space and office equipment. Through the implementation process, the Company evaluated its lease arrangements, which included an analysis of contracts, and updating the internal controls and processes that are necessary to track and calculate the additional accounting and disclosure requirements as required upon adoption of ASU 2016-02. ​ The Company leases office space and office equipment under operating leases expiring at various dates through the fiscal year ending June 30, 2030. The following amounts were recorded in the consolidated balance sheets at March 31, 2020 (amounts in thousands): ​ ​ ​ ​ ​ ​ ​ ​ ​ Classification ​ March 31, 2020 Operating Leases ​ ​ ​ ​ ​ Right-of-use assets - current Prepaid expenses and other $ 608 Right-of-use assets - non-current ​ Other assets ​ ​ 5,065 Total right-of-use assets ​ ​ ​ $ 5,673 ​ ​ ​ ​ ​ ​ Lease liabilities - current ​ Other current liabilities ​ $ 549 Lease liabilities - non-current ​ Other long-term liabilities ​ ​ 6,128 Total operating lease liabilities ​ ​ ​ $ 6,677 ​ Maturities of operating lease liabilities at March 31, 2020 were as follows (amounts in thousands): ​ ​ ​ ​ ​ Fiscal Years: ​ Operating Leases 2020 ​ $ 93 2021 ​ ​ 826 2022 ​ ​ 823 2023 ​ ​ 811 2024 ​ ​ 822 Thereafter ​ ​ 4,149 Total lease payments ​ $ 7,524 Less imputed interest ​ ​ (847) Total ​ $ 6,677 ​ Other information pertaining to leases consist of the following: ​ ​ ​ ​ ​ ​ ​ March 31, 2020 Operating Lease Term and Discount Rate ​ ​ ​ Weighted average remaining lease term in years ​ ​ 9 Weighted average discount rate ​ ​ 2.5% ​ The Company did not have any finance leases as of March 31, 2020. The adoption of ASU 2016-02 did not impact accumulated earnings (losses), our consolidated statements of operations and comprehensive income, or our consolidated statements of cash flows. ​ Recently Issued Accounting Standards ​ Current Expected Credit Loss ​ In June 2016, the FASB issued ASU No. 2016-13, Financial Instruments-Credit Losses (Topic 326): Measurement of Credit Losses of Financial Instruments</t>
  </si>
  <si>
    <t>ACQUISITIONS</t>
  </si>
  <si>
    <t>2. ACQUISITIONS ​ Alturas royalty acquisition ​ On January 29, 2020, a wholly-owned subsidiary of the Company entered into an agreement with various private individuals for the acquisition of a net smelter return (“NSR”) royalty of up to 1.06% (gold) and up to 1.59% (copper) on mining concessions included as part of the Alturas project, which is located within the Coquimbo Region of Chile and held by a subsidiary of Barrick Gold Corporation (“Barrick”), Compañia Minera Salitrales Limitada. Total consideration for the royalty is up to $41 million, of which $11 million was paid on January 29, 2020. The $11 million paid as part of the funding schedule, plus direct acquisition costs, have been recorded as an exploration stage royalty interest within Stream and royalty interests, net ​ Castelo de Sonhos royalty acquisition ​ In August 2019, a subsidiary of the Company entered into an agreement with TriStar Gold Inc. and its subsidiaries (together “TriStar”) to acquire (i) up to a 1.5% NSR royalty on the Castelo de Sonhos gold project (“CDS”), located in Brazil, and (ii) warrants to purchase up to 19,640,000 common shares of TriStar. Total consideration is $7.5 million and is payable over three payments, of which $4.5 million was paid in August 2019, $1.5 million was paid in November 2019, and the final payment of $1.5 million was paid on March 30, 2020. ​ The CDS royalty acquisition has been accounted for as an asset acquisition. The $7.5 million paid as part of the aggregate funding schedule, plus direct acquisition costs, have been recorded as an exploration stage royalty interest within Stream and royalty interests, net ​ The warrants have been recorded within Other assets Fair value changes in equity securities</t>
  </si>
  <si>
    <t>STREAM AND ROYALTY INTERESTS, NET</t>
  </si>
  <si>
    <t>3. STREAM AND ROYALTY INTERESTS, NET ​ The following tables summarize the Company’s stream and royalty interests, net as of March 31, 2020 and June 30, 2019. ​ ​ ​ ​ ​ ​ ​ ​ ​ ​ ​ As of March 31, 2020 (Amounts in thousands): Cost Accumulated Depletion Net Production stage stream interests: ​ ​ ​ ​ ​ ​ ​ ​ ​ Mount Milligan ​ $ 790,635 ​ $ (218,378) ​ $ 572,257 Pueblo Viejo ​ ​ 610,404 ​ ​ (193,109) ​ ​ 417,295 Andacollo ​ ​ 388,182 ​ ​ (107,501) ​ ​ 280,681 Rainy River ​ ​ 175,727 ​ ​ (23,176) ​ ​ 152,551 Wassa and Prestea ​ ​ 146,475 ​ ​ (65,746) ​ ​ 80,729 Total production stage stream interests ​ ​ 2,111,423 ​ ​ (607,910) ​ ​ 1,503,513 Production stage royalty interests: ​ ​ ​ ​ ​ ​ ​ ​ ​ Voisey's Bay ​ ​ 205,724 ​ ​ (100,140) ​ ​ 105,584 Peñasquito ​ ​ 99,172 ​ ​ (43,744) ​ ​ 55,428 Holt ​ ​ 34,612 ​ ​ (23,796) ​ ​ 10,816 Cortez ​ ​ 80,681 ​ ​ (13,702) ​ ​ 66,979 Other ​ ​ 487,224 ​ ​ (399,127) ​ ​ 88,097 Total production stage royalty interests ​ ​ 907,413 ​ ​ (580,509) ​ ​ 326,904 Total production stage stream and royalty interests ​ ​ 3,018,836 ​ ​ (1,188,419) ​ ​ 1,830,417 ​ ​ ​ ​ ​ ​ ​ ​ ​ ​ Development stage stream interests: ​ ​ ​ ​ ​ ​ ​ ​ ​ Khoemac a ​ ​ 88,641 ​ ​ — ​ ​ 88,641 Other ​ ​ 12,037 ​ ​ — ​ ​ 12,037 Development stage royalty interests: ​ ​ ​ ​ ​ ​ ​ ​ ​ Other ​ ​ 70,952 ​ ​ — ​ ​ 70,952 Total development stage stream and royalty interests ​ ​ 171,630 ​ ​ — ​ ​ 171,630 ​ ​ ​ ​ ​ ​ ​ ​ ​ ​ Exploration stage royalty interests: ​ ​ ​ ​ ​ ​ ​ ​ ​ Pascua-Lama ​ ​ 177,690 ​ ​ — ​ ​ 177,690 Other ​ ​ 137,676 ​ ​ — ​ ​ 137,676 Total exploration stage royalty interests ​ ​ 315,366 ​ ​ — ​ ​ 315,366 Total stream and royalty interests, net ​ $ 3,505,832 ​ $ (1,188,419) ​ $ 2,317,413 ​ ​ ​ ​ ​ ​ ​ ​ ​ ​ ​ As of June 30, 2019 (Amounts in thousands): Cost Accumulated Depletion Net Production stage stream interests: ​ ​ ​ ​ ​ ​ ​ ​ ​ Mount Milligan ​ $ 790,635 ​ $ (184,091) ​ $ 606,544 Pueblo Viejo ​ ​ 610,404 ​ ​ (158,819) ​ ​ 451,585 Andacollo ​ ​ 388,182 ​ ​ (86,675) ​ ​ 301,507 Rainy River ​ ​ 175,727 ​ ​ (14,522) ​ ​ 161,205 Wassa and Prestea ​ ​ 146,475 ​ ​ (56,919) ​ ​ 89,556 Total production stage stream interests ​ ​ 2,111,423 ​ ​ (501,026) ​ ​ 1,610,397 Total production stage stream and royalty interests ​ ​ ​ ​ ​ ​ ​ ​ ​ Production stage royalty interests: ​ ​ ​ ​ ​ ​ ​ ​ ​ Voisey's Bay ​ ​ 205,724 ​ ​ (95,564) ​ ​ 110,160 Peñasquito ​ ​ 99,172 ​ ​ (40,659) ​ ​ 58,513 Holt ​ ​ 34,612 ​ ​ (22,570) ​ ​ 12,042 Cortez ​ ​ 20,878 ​ ​ (12,362) ​ ​ 8,516 Other ​ ​ 487,224 ​ ​ (386,501) ​ ​ 100,723 Total production stage royalty interests ​ ​ 847,610 ​ ​ (557,656) ​ ​ 289,954 Total production stage stream and royalty interests ​ ​ 2,959,033 ​ ​ (1,058,682) ​ ​ 1,900,351 Development stage stream interests: ​ ​ ​ ​ ​ ​ ​ ​ ​ Other ​ ​ 12,038 ​ ​ — ​ ​ 12,038 ​ ​ ​ ​ ​ ​ ​ ​ ​ ​ Development stage royalty interests: ​ ​ ​ ​ ​ ​ ​ ​ ​ Cortez ​ ​ 59,803 ​ ​ — ​ ​ 59,803 Other ​ ​ 70,952 ​ ​ — ​ ​ 70,952 Total development stage royalty interests ​ ​ 130,755 ​ ​ — ​ ​ 130,755 Total development stage stream and royalty interests ​ ​ 142,793 ​ ​ — ​ ​ 142,793 ​ ​ ​ ​ ​ ​ ​ ​ ​ ​ Exploration stage royalty interests: ​ ​ ​ ​ ​ ​ ​ ​ ​ Pascua-Lama ​ ​ 177,690 ​ ​ — ​ ​ 177,690 Other ​ ​ 118,482 ​ ​ — ​ ​ 118,482 Total exploration stage royalty interests ​ ​ 296,172 ​ ​ — ​ ​ 296,172 Total stream and royalty interests, net ​ $ 3,397,998 ​ $ (1,058,682) ​ $ 2,339,316 ​ Mount Milligan ​ The Company’s wholly-owned subsidiary, RGLD Gold AG (“RGLD Gold”), owns the right to purchase 35% of the payable gold and 18.75% of the payable copper produced from the Mount Milligan copper-gold mine in British Columbia, Canada, which is operated by an indirect subsidiary of Centerra Gold Inc. (“Centerra”). The Company’s carrying value for its stream interest at Mount Milligan is $572.3 million as of March 31, 2020. ​ On October 30, 2019, Centerra reported that issues identified with decreasing long-term gold recoveries and increased costs in the short-to medium-term led them to record an impairment charge against their carrying value of the Mount Milligan mine under applicable accounting standards, and that it had begun a comprehensive technical review of the operation with the objective of publishing an updated National Instrument 43-101 (“NI 43-101”) technical report. ​ On March 26, 2020, Centerra published an updated NI 43-101 technical report for Mount Milligan which provided, among other things, a detailed update to the life of mine plan and reductions to the proven and probable reserves due to increased costs, lower expected productivities and lower process plant throughput. ​ Significant reductions in proven and probable reserves or mineralized material are indicators of potential impairment for Royal Gold’s stream and royalty interests. As part of the Company’s regular asset impairment analysis, the Company determined that an impairment of our stream interest at Mount Milligan was not necessary as (i) the financial impairment taken by Centerra does not impact the mine operating performance, and (ii) the reduction in reserves and mineralized material at Mount Milligan resulted in gold and copper depletion rates that are well below current and long-term consensus gold and copper prices. As of March 31, 2020, the gold and copper depletion rates at our Mount Milligan stream interest are $764 per ounce of gold and $1.48 per pound of copper. Depletion rates well below current and long-term consensus metal prices are a strong indicator the carrying value of our stream or royalty interests are recoverable. ​ Rainy River ​ RGLD Gold owns the right to purchase 6.50% of the gold produced from the Rainy River mine, which is located in northwestern Ontario, Canada and is operated by New Gold, Inc. (“New Gold”), until 230,000 gold ounces have been delivered, and 3.25% thereafter; and 60% of the silver produced from the Rainy River mine until 3.1 million silver ounces have been delivered, and 30% thereafter. As of March 31, 2020, approximately 35,700 ounces of gold and approximately 373,100 ounces of silver have been delivered to RGLD Gold. The Company’s carrying value for its stream interest at Rainy River is $152.6 million as of March 31, 2020. ​ During the quarter ended December 31, 2019, New Gold reported that it continued to advance a comprehensive mine optimization study that would include a review of alternative open pit and underground mining scenarios at Rainy River On February 13, 2020, New Gold reported the results of the comprehensive optimization study that included an updated mine plan, which resulted in, among other things, a reduction in gold and silver reserves and the potential to extend the underground mine life beyond calendar 2028. New Gold published an updated NI 43-101 technical report for Rainy River on March 27, 2020, reflecting the updated mine plan and reserves. ​ Significant reductions in proven and probable reserves or mineralized material are indicators of potential impairment for the Company’s stream and royalty interests. As a result of the new information from New Gold, and as part of the Company’s regular asset impairment analysis, the Company determined that an impairment on its Rainy River stream interest was not necessary as of March 31, 2020 as the reduction in gold and silver reserves resulted in depletion rates that are well below current and long-term consensus gold and silver prices. As of March 31, 2020, the gold and silver depletion rates at our Rainy River stream interest are $848 per ounce of gold and $11.27 per ounce of silver. Depletion rates well below current and long-term metal prices are a strong indicator the carrying value of our stream or royalty interests are recoverable. ​ COVID-19 and current economic environment ​ Several of our operating counterparties have recently announced temporary operational curtailments or the withdrawal or review of previously disclosed guidance due to the ongoing COVID-19 pandemic. The economic and societal impacts associated with COVID-19 are fluid and changing rapidly, and we are currently unable to predict the nature or extent of any impact on our results of operations and financial condition. The Company will continue to monitor any further developments that the COVID-19 pandemic may have on stream or royalty interests as part of our regular asset impairment analysis. ​ Other ​ During the quarter ended June 30, 2019, the Company was made aware of insolvency proceedings at one of our non-principal producing properties, El Toqui. The outcome of these insolvency proceedings may impact our royalty interests and the associated carrying value, which is approximately $1.3 million as of March 31, 2020. The Company continues to monitor these insolvency proceedings as part of our regular asset impairment analysis. Based on the results of these insolvency proceedings, the Company could determine that a future write-down of our interest to an amount less than the current carrying value or to zero is necessary.</t>
  </si>
  <si>
    <t>MARKETABLE EQUITY SECURITIES</t>
  </si>
  <si>
    <t>4. MARKETABLE EQUITY SECURITIES ​ As of March 31, 2020, the Company’s marketable equity securities include 809,744 common shares of Contango Ore, Inc., 3,949,575 common shares of Rubicon Minerals Corporation, and warrants to purchase up to 19,640,000 common shares of TriStar. Our marketable equity securities are measured at fair value (Note 11) each reporting period with any changes in fair value recognized in net income. ​ The fair value of our marketable equity securities decreased $3.8 million and $5.0 million for the three and nine months ended March 31, 2020, respectively, and increased $1.8 million and decreased $3.3 million for the three and nine months ended March 31, 2019, respectively, and is included in Fair value changes in equity securities Other assets</t>
  </si>
  <si>
    <t>DEBT</t>
  </si>
  <si>
    <t>5. DEBT ​ The Company’s debt as of March 31, 2020 and June 30, 2019 consists of the following: ​ ​ ​ ​ ​ ​ ​ ​ ​ ​ ​ ​ ​ ​ ​ ​ ​ ​ ​ ​ ​ ​ As of March 31, 2020 ​ As of June 30, 2019 ​ Principal Debt Issuance Costs Total Principal Debt Issuance Costs Total ​ ​ ​ (Amounts in thousands) ​ ​ (Amounts in thousands) Revolving credit facility ​ $ 105,000 ​ $ (4,846) ​ $ 100,154 ​ $ 220,000 ​ $ (5,446) ​ $ 214,554 Total debt ​ $ 105,000 ​ $ (4,846) ​ $ 100,154 ​ $ 220,000 ​ $ (5,446) ​ $ 214,554 ​ Revolving credit facility ​ On September 20, 2019, the Company entered into a third amendment to our revolving credit facility dated as of June 2, 2017. Under the amendment, the Company’s Swiss subsidiary RGLD Gold was added as a co-borrower and joint and several obligor, certain of the Company’s Canadian subsidiaries were added as guarantors, and certain equity pledges that previously had been granted in favor of the lenders to support the facility were released, with the result that the facility is now unsecured. ​ As of March 31, 2020, the Company had $105 million outstanding and $895 million available under the revolving credit facility. As of March 31, 2020, the interest rate on borrowings under the revolving credit facility was LIBOR plus 1.10% for an all-in rate of 1.87%. Interest expense, which includes interest on the outstanding borrowings under the revolving credit facility and the amortization of the debt issuance costs, was $1.2 million and $5.0 million for the three and nine months ended March 31, 2020, respectively, and $0.3 million and $0.9 million for the three and nine months ended March 31, 2019, respectively. As discussed in Note 5 to the consolidated financial statements in the Company’s Fiscal 2019 10-K, the Company has financial covenants associated with its revolving credit facility. As of March 31, 2020, the Company was in compliance with each financial covenant. ​ On April 3, 2020, the Company drew an additional $200 million on its revolving credit facility at an interest rate of LIBOR plus 1.10% for an all-in rate of 2.54%, resulting in a total of $305 million outstanding and $695 million available. There is no immediate requirement for the additional funds. However, due to the uncertain environment caused by the COVID-19 pandemic and the impact on certain operations where we hold a stream or royalty interest, we believe the drawdown was a prudent precautionary measure to help ensure cash is readily available to support continued business activities. We occasionally borrow and repay amounts under our revolving credit facility and may do so in the future. ​ Royal Gold may repay any borrowings under the revolving credit facility at any time without premium or penalty.</t>
  </si>
  <si>
    <t>REVENUE</t>
  </si>
  <si>
    <t>6. REVENUE ​ Revenue Recognition ​ Under current ASC 606 – Revenue from Contracts with Customers ​ Stream Interests ​ A metal stream is a purchase agreement that provides, in exchange for an upfront deposit payment, the right to purchase all or a portion of one or more of the metals produced from a mine, at a price determined for the life of the transaction by the purchase agreement. Gold, silver and copper received under our metal streaming agreements are taken into inventory, and then sold primarily using average spot rate gold, silver and copper forward contracts. The sales price for these average spot rate forward contracts is determined by the average daily gold, silver or copper spot prices during the term of the contract, typically a consecutive number of trading days between ten days and three months (depending on the frequency of deliveries under the respective streaming agreement and our sales policy in effect at the time) commencing shortly after receipt and purchase of the metal. We settle our forward sales contracts via physical delivery of the metal to the purchaser (our customer) on the settlement date specified in the contract. Under our forward sales contracts, there is a single performance obligation to sell a contractually specified volume of metal to the purchaser, and we satisfy this obligation at the point in time of physical delivery. Accordingly, revenue from our metal sales is recognized on the date of settlement, which is the date that control, custody and title to the metal transfer to the purchaser. ​ Royalty Interests ​ Royalties are non-operating interests in mining projects that provide the right to a percentage of revenue or metals produced from the project after deducting specified costs, if any. We are entitled to payment for our royalty interest in a mining project based on a contractually specified commodity price (for example, a monthly or quarterly average spot price) for the period in which metal production occurs. As a royalty holder, we act as a passive entity in the production and operations of the mining project, and the third-party operator of the mining project is responsible for all mining activities, including subsequent marketing and delivery of all metal production to their ultimate customer. In all of our material royalty interest arrangements, we have concluded that we transfer control of our interest in the metal production to the operator at the point at which production occurs, and thus, the operator is our customer. We have further determined that the transfer of each unit of metal production comprising our royalty interest to the operator represents a separate performance obligation under the contract, and each performance obligation is satisfied at the point in time of metal production by the operator. Accordingly, we recognize revenue attributable to our royalty interests in the period in which metal production occurs at the specified commodity price per the agreement, net of any contractually allowable offsite treatment, refining, transportation and, if applicable, mining costs. ​ Royalty Revenue Estimates ​ For a small number of our royalty interests, we may not receive, or be entitled to receive, payment information, including production information from the operator, for the period in which metal production occurred prior to issuance of our financial statements for that period. As a result, we may estimate revenue for these royalties based on available information, including public information, from the operator. If adequate information is not available from the operator or from other public sources before we issue our financial statements, the Company will recognize royalty revenue during the period in which the necessary payment information is received. Differences between estimates and actual amounts could differ significantly and are recorded in the period that the actual amounts are known. Please also refer to our “Use of Estimates” accounting policy discussed in our Fiscal 2019 10-K. For the three and nine months ended March 31, 2020, royalty revenue that was estimated or was attributable to metal production for a period prior to March 31, 2020, was not material. ​ Disaggregation of Revenue ​ We have identified two material revenue sources in our business: stream interests and royalty interests. These identified revenue sources are consistent with our reportable segments as discussed in Note 10. ​ Revenue by metal type attributable to each of our revenue sources is disaggregated as follows (amounts in thousands): ​ ​ ​ ​ ​ ​ ​ ​ ​ ​ ​ ​ ​ ​ Three Months Ended ​ Nine Months Ended ​ March 31, ​ March 31, ​ March 31, ​ March 31, ​ 2020 ​ 2019 ​ 2020 ​ 2019 Stream revenue: ​ ​ ​ ​ ​ ​ ​ ​ ​ ​ ​ Gold $ 78,503 ​ $ 62,856 ​ $ 219,838 ​ $ 175,149 Silver ​ 8,284 ​ ​ 7,908 ​ ​ 25,648 ​ ​ 24,512 Copper ​ 10,673 ​ ​ 7,001 ​ ​ 28,579 ​ ​ 15,819 Total stream revenue $ 97,460 ​ $ 77,765 ​ $ 274,065 ​ $ 215,480 Royalty revenue: ​ ​ ​ ​ ​ ​ ​ ​ ​ ​ ​ Gold $ 28,792 ​ $ 22,041 ​ $ 72,617 ​ $ 60,251 Silver ​ 2,666 ​ ​ 1,608 ​ ​ 7,860 ​ ​ 4,527 Copper ​ 3,340 ​ ​ 3,056 ​ ​ 10,427 ​ ​ 11,030 Other ​ 4,179 ​ ​ 5,308 ​ ​ 13,884 ​ ​ 16,074 Total royalty revenue $ 38,977 ​ $ 32,013 ​ $ 104,788 ​ $ 91,882 Total revenue $ 136,437 ​ $ 109,778 ​ $ 378,853 ​ $ 307,362 ​ Revenue attributable to our principal stream and royalty interests is disaggregated as follows (amounts in thousands): ​ ​ ​ ​ ​ ​ ​ ​ ​ ​ ​ ​ ​ ​ ​ ​ ​ ​ ​ ​ Three Months Ended ​ Nine Months Ended ​ ​ ​ ​ March 31, ​ March 31, ​ March 31, ​ March 31, ​ ​ Metal(s) ​ 2020 ​ 2019 ​ 2020 ​ 2019 Stream revenue: ​ ​ ​ ​ ​ ​ ​ ​ ​ ​ ​ ​ ​ ​ Mount Milligan ​ Gold &amp; Copper ​ $ 32,298 ​ $ 26,938 ​ $ 93,423 ​ $ 63,954 Pueblo Viejo ​ Gold &amp; Silver ​ ​ 28,302 ​ ​ 20,787 ​ ​ 73,534 ​ ​ 58,504 Andacollo ​ Gold ​ ​ 22,055 ​ ​ 15,638 ​ ​ 63,324 ​ ​ 51,016 Wassa ​ Gold ​ ​ 8,647 ​ ​ 5,773 ​ ​ 18,760 ​ ​ 17,557 Rainy River ​ Gold &amp; Silver ​ ​ 4,838 ​ ​ 7,074 ​ ​ 19,566 ​ ​ 17,067 Other ​ Gold ​ ​ 1,320 ​ ​ 1,555 ​ ​ 5,458 ​ ​ 7,382 Total stream revenue ​ ​ ​ $ 97,460 ​ $ 77,765 ​ $ 274,065 ​ $ 215,480 Royalty revenue: ​ ​ ​ ​ ​ ​ ​ ​ ​ ​ ​ ​ ​ ​ Peñasquito ​ Gold, Silver, Lead &amp; Zinc ​ $ 7,425 ​ $ 4,465 ​ $ 19,422 ​ $ 12,763 Cortez ​ Gold ​ ​ 6,400 ​ ​ 4,127 ​ ​ 14,109 ​ ​ 7,066 Other ​ Various ​ ​ 25,152 ​ ​ 23,421 ​ ​ 71,257 ​ ​ 72,053 Total royalty revenue ​ ​ ​ $ 38,977 ​ $ 32,013 ​ $ 104,788 ​ $ 91,882 Total revenue ​ ​ ​ $ 136,437 ​ $ 109,778 ​ $ 378,853 ​ $ 307,362 ​ Please refer to Note 10 for the geographical distribution of our revenue by reportable segment. ​ Contract Receivables ​ Under our forward sales contracts related to our metal streaming arrangements, payment is due from the purchaser on the day of settlement. Accordingly, our metal stream sales contracts do not give rise to a receivable under ASC 606. ​ Under our royalty arrangements, payment is typically due by the royalty payor either (i) monthly, typically thirty days after month-end or (ii) quarterly, typically thirty ​ Practical Expedients Utilized ​ Our forward sales contracts related to our metal streaming arrangements are short-term in nature with a term of one year or less. For these contracts, we have utilized the practical expedient allowed in ASC 606 that exempts us from presenting the transaction price allocated to remaining performance obligations (i.e. forecasts of unearned revenue) for contracts with an original expected term of one year or less. ​ Our royalty arrangements generally cover metal production over the life of a mine and, thus, have a contract term that is greater than one year. Under these contracts, variability related to future production volumes and market pricing is allocated entirely to those future production volumes from the mining operation. Consequently, we have utilized an alternative practical expedient allowed in ASC 606 that exempts us from presenting the transaction price allocated to remaining performance obligations (i.e. forecasts of unearned revenue) if the variable consideration in a contract is allocated entirely to a wholly unsatisfied performance obligation.</t>
  </si>
  <si>
    <t>STOCK-BASED COMPENSATION</t>
  </si>
  <si>
    <t>7. STOCK-BASED COMPENSATION ​ The Company recognized stock-based compensation expense as follows: ​ ​ ​ ​ ​ ​ ​ ​ ​ ​ ​ ​ ​ ​ ​ ​ ​ Three Months Ended ​ Nine Months Ended ​ ​ ​ March 31, ​ March 31, ​ March 31, ​ March 31, ​ ​ 2020 2019 2020 2019 ​ ​ ​ (Amounts in thousands) ​ ​ (Amounts in thousands) ​ Stock options ​ $ 94 ​ $ 33 ​ $ 151 ​ $ 187 ​ Stock appreciation rights ​ ​ 1,365 ​ ​ 417 ​ ​ 2,237 ​ ​ 1,592 ​ Restricted stock ​ ​ 2,659 ​ ​ 679 ​ ​ 4,599 ​ ​ 2,636 ​ Performance stock ​ ​ 526 ​ ​ 311 ​ ​ 1,296 ​ ​ 1,095 ​ Total stock-based compensation expense ​ $ 4,644 ​ $ 1,440 ​ $ 8,283 ​ $ 5,510 ​ ​ Stock-based compensation expense is included within General and administrative ​ During the three and nine months ended March 31, 2020, the Company granted the following stock-based compensation awards: ​ ​ ​ ​ ​ ​ ​ ​ ​ ​ ​ ​ ​ ​ ​ ​ ​ Three Months Ended ​ ​ Nine Months Ended ​ ​ ​ March 31, ​ ​ March 31, ​ ​ March 31, ​ ​ March 31, ​ ​ 2020 ​ 2019 ​ 2020 ​ 2019 ​ ​ ​ (Number of shares) ​ ​ (Number of shares) Stock options ​ ​ — ​ ​ — ​ ​ 1,604 ​ ​ 6,430 Stock appreciation rights ​ ​ 6,890 ​ ​ 3,500 ​ ​ 53,616 ​ ​ 72,860 Restricted stock ​ ​ 2,050 ​ ​ 1,200 ​ ​ 26,026 ​ ​ 43,460 Performance stock (at maximum 200% attainment) ​ ​ 4,280 ​ ​ 2,400 ​ ​ 32,840 ​ ​ 59,820 Total equity awards granted ​ ​ 13,220 ​ ​ 7,100 ​ ​ 114,086 ​ ​ 182,570 ​ As of March 31, 2020, unrecognized compensation expense (expressed in thousands below) and weighted-average vesting period for each of our stock-based compensation awards were as follows: ​ ​ ​ ​ ​ ​ ​ ​ ​ ​ ​ ​ ​ ​ ​ ​ ​ ​ ​ ​ ​ Unrecognized Weighted- ​ ​ ​ ​ ​ ​ ​ ​ compensation ​ average vesting ​ ​ ​ ​ ​ ​ ​ ​ expense period (years) Stock options ​ ​ ​ ​ ​ ​ ​ $ 55 ​ ​ 1.6 Stock appreciation rights ​ ​ ​ ​ ​ ​ ​ ​ 1,790 ​ ​ 2.0 Restricted stock ​ ​ ​ ​ ​ ​ ​ ​ 3,736 ​ ​ 3.2 Performance stock ​ ​ ​ ​ ​ ​ ​ ​ 1,795 ​ ​ 2.3 ​</t>
  </si>
  <si>
    <t>EARNINGS PER SHARE ("EPS")</t>
  </si>
  <si>
    <t>8. EARNINGS PER SHARE (“EPS”) ​ Basic earnings per common share were computed using the weighted average number of shares of common stock outstanding during the period, considering the effect of participating securities. Unvested stock-based compensation awards that contain non-forfeitable rights to dividends or dividend equivalents are considered participating securities and are included in the computation of earnings per share pursuant to the two-class method. The Company’s unvested restricted stock awards contain non-forfeitable dividend rights and participate equally with common stock with respect to dividends issued or declared. The Company’s unexercised stock option awards and unexercised SSARs and unvested performance stock do not contain rights to dividends. Under the two-class method, the earnings used to determine basic earnings per common share are reduced by an amount allocated to participating securities. Use of the two-class method has an immaterial impact on the calculation of basic and diluted earnings per common share. ​ The following tables summarize the effects of dilutive securities on diluted EPS for the period (amounts in thousands, except share data): ​ ​ ​ ​ ​ ​ ​ ​ ​ ​ ​ ​ ​ ​ ​ ​ ​ Three Months Ended ​ Nine Months Ended ​ ​ ​ March 31, ​ March 31, ​ March 31, ​ March 31, ​ ​ 2020 2019 2020 2019 Net income and comprehensive income available to Royal Gold common stockholders ​ $ 38,554 ​ $ 28,772 ​ $ 150,329 ​ $ 67,368 ​ Weighted-average shares for basic EPS ​ ​ 65,511,878 ​ ​ 65,398,369 ​ ​ 65,501,678 ​ ​ 65,389,499 ​ Effect of other dilutive securities ​ ​ 88,892 ​ ​ 116,865 ​ ​ 124,722 ​ ​ 105,403 ​ Weighted-average shares for diluted EPS ​ ​ 65,600,770 ​ ​ 65,515,234 ​ ​ 65,626,400 ​ ​ 65,494,902 ​ Basic earnings per share ​ $ 0.59 ​ $ 0.44 ​ $ 2.30 ​ $ 1.03 ​ Diluted earnings per share ​ $ 0.59 ​ $ 0.44 ​ $ 2.29 ​ $ 1.03 ​ ​</t>
  </si>
  <si>
    <t>INCOME TAXES</t>
  </si>
  <si>
    <t>9. INCOME TAXES ​ ​ ​ ​ ​ ​ ​ ​ ​ ​ ​ ​ ​ ​ ​ ​ Three Months Ended ​ Nine Months Ended ​ ​ March 31, ​ March 31, ​ March 31, ​ March 31, ​ 2020 2019 2020 2019 ​ ​ (Amounts in thousands, except rate) ​ (Amounts in thousands, except rate) Income tax (expense) benefit ​ $ (8,702) ​ $ (9,388) ​ $ 3,700 ​ $ (11,355) Effective tax rate ​ ​ 18.5% ​ ​ 24.7% ​ ​ (2.6%) ​ ​ 15.1% ​ The effective tax rate for the nine months ended March 31, 2020, included discrete tax benefits attributable to the remeasurement of certain deferred tax assets and a net step-up in the basis of tax assets due to the enactment of the Federal Act on Tax Reform and AHV Financing (Swiss Tax Reform). The effective tax rate for the nine months ended March 31, 2019 included benefits related to the transition tax as part of H.R. 1, originally known as the Tax Cuts and Jobs Act, which was due to consideration of new U.S. Treasury regulations and IRS guidance released during the period. ​ On April 30, 2020, the Company entered into a settlement agreement with a foreign taxing authority related to an uncertain tax position recorded on our consolidated balance sheets as of March 31, 2020. We continue to analyze the impacts of the settlement on our consolidated financial statements, including the release of uncertain tax positions during our fourth quarter ending June 30, 2020. ​</t>
  </si>
  <si>
    <t>SEGMENT INFORMATION</t>
  </si>
  <si>
    <t>10. SEGMENT INFORMATION ​ The Company manages its business under two reportable segments, consisting of the acquisition and management of stream interests and the acquisition and management of royalty interests. Royal Gold’s long-lived assets (stream and royalty interests, net) are geographically distributed as shown in the following table (amounts in thousands): ​ ​ ​ ​ ​ ​ ​ ​ ​ ​ ​ ​ ​ ​ ​ ​ ​ ​ ​ ​ ​ ​ As of March 31, 2020 ​ As of June 30, 2019 ​ ​ ​ ​ ​ ​ ​ ​ Total stream ​ ​ ​ ​ ​ ​ ​ Total stream ​ ​ Stream ​ Royalty ​ and royalty ​ Stream ​ Royalty ​ and royalty ​ interest interest interests, net interest interest ​ interests, net Canada ​ $ 724,808 ​ $ 191,809 ​ $ 916,617 ​ $ 767,749 ​ $ 200,251 ​ $ 968,000 Dominican Republic ​ ​ 417,295 ​ ​ — ​ ​ 417,295 ​ ​ 451,585 ​ ​ — ​ ​ 451,585 Chile ​ ​ 280,681 ​ ​ 225,100 ​ ​ 505,781 ​ ​ 301,507 ​ ​ 214,226 ​ ​ 515,733 Africa ​ ​ 169,370 ​ ​ 321 ​ ​ 169,691 ​ ​ 89,555 ​ ​ 321 ​ ​ 89,876 Mexico ​ ​ — ​ ​ 77,694 ​ ​ 77,694 ​ ​ — ​ ​ 83,748 ​ ​ 83,748 United States ​ ​ — ​ ​ 161,223 ​ ​ 161,223 ​ ​ — ​ ​ 163,398 ​ ​ 163,398 Australia ​ ​ — ​ ​ 30,376 ​ ​ 30,376 ​ ​ — ​ ​ 31,944 ​ ​ 31,944 Rest of world ​ ​ 12,038 ​ ​ 26,698 ​ ​ 38,736 ​ ​ 12,039 ​ ​ 22,993 ​ ​ 35,032 Total ​ $ 1,604,192 ​ $ 713,221 ​ $ 2,317,413 ​ $ 1,622,435 ​ $ 716,881 ​ ​ 2,339,316 ​ The Company’s reportable segments for purposes of assessing performance are shown below (amounts in thousands): ​ ​ ​ ​ ​ ​ ​ ​ ​ ​ ​ ​ ​ ​ ​ ​ ​ ​ ​ Three Months Ended March 31, 2020 ​ Revenue Cost of sales (1) Production taxes Depletion (2) Segment gross profit Stream interests ​ $ 97,460 ​ $ 21,961 ​ $ — ​ $ 43,240 ​ $ 32,259 Royalty interests ​ ​ 38,977 ​ ​ — ​ ​ 851 ​ ​ 7,875 ​ ​ 30,251 Total ​ $ 136,437 ​ $ 21,961 ​ $ 851 ​ $ 51,115 ​ $ 62,510 ​ ​ ​ ​ ​ ​ ​ ​ ​ ​ ​ ​ ​ ​ ​ ​ ​ ​ Three Months Ended March 31, 2019 ​ Revenue Cost of sales (1) Production taxes Depletion (2) Segment gross profit Stream interests ​ $ 77,765 ​ $ 19,075 ​ $ — ​ $ 31,061 ​ $ 27,629 Royalty interests ​ ​ 32,013 ​ ​ — ​ ​ 1,006 ​ ​ 8,255 ​ ​ 22,752 Total ​ $ 109,778 ​ $ 19,075 ​ $ 1,006 ​ $ 39,316 ​ $ 50,381 ​ ​ ​ ​ ​ ​ ​ ​ ​ ​ ​ ​ ​ ​ ​ ​ ​ ​ ​ Nine Months Ended March 31, 2020 ​ Revenue Cost of sales (1) Production taxes Depletion (2) Segment gross profit Stream interests ​ $ 274,065 ​ $ 63,149 ​ $ — ​ $ 106,883 ​ $ 104,033 Royalty interests ​ ​ 104,788 ​ ​ — ​ ​ 2,934 ​ ​ 22,875 ​ ​ 78,979 Total ​ $ 378,853 ​ $ 63,149 ​ $ 2,934 ​ $ 129,758 ​ $ 183,012 ​ ​ ​ ​ ​ ​ ​ ​ ​ ​ ​ ​ ​ ​ ​ ​ ​ ​ Nine Months Ended March 31, 2019 ​ Revenue Cost of sales Production taxes Depletion Segment gross profit Stream interests ​ $ 215,480 ​ $ 53,764 ​ $ — ​ $ 91,794 ​ $ 69,922 Royalty interests ​ ​ 91,882 ​ ​ — ​ ​ 3,206 ​ ​ 28,786 ​ ​ 59,890 Total ​ $ 307,362 ​ $ 53,764 ​ $ 3,206 ​ $ 120,580 ​ $ 129,812 (1) Excludes depreciation, depletion and amortization (2) Depletion amounts are included within Depreciation, depletion and amortization on our consolidated statements of operations and comprehensive income. ​ A reconciliation of total segment gross profit to the consolidated Income before income taxes ​ ​ ​ ​ ​ ​ ​ ​ ​ ​ ​ ​ ​ ​ ​ ​ Three Months Ended ​ Nine Months Ended ​ ​ March 31, ​ March 31, ​ March 31, ​ March 31, ​ ​ ​ 2020 ​ ​ 2019 ​ ​ 2020 ​ ​ 2019 Total segment gross profit ​ $ 62,510 ​ $ 50,381 ​ $ 183,012 ​ $ 129,812 ​ ​ ​ ​ ​ ​ ​ ​ ​ ​ ​ ​ ​ Costs and expenses ​ ​ ​ ​ ​ ​ ​ ​ ​ ​ ​ ​ General and administrative expenses ​ ​ 9,551 ​ ​ 6,798 ​ ​ 23,658 ​ ​ 24,147 Exploration costs ​ ​ 565 ​ ​ 330 ​ ​ 4,705 ​ ​ 5,534 Depreciation and amortization ​ ​ 113 ​ ​ 52 ​ ​ 280 ​ ​ 146 Operating income ​ ​ 52,281 ​ ​ 43,201 ​ ​ 154,369 ​ ​ 99,985 Fair value changes in equity securities ​ ​ (3,819) ​ ​ 1,781 ​ ​ (4,972) ​ ​ (3,318) Interest and other income ​ ​ 620 ​ ​ 499 ​ ​ 1,621 ​ ​ 1,089 Interest and other expense ​ ​ (2,088) ​ ​ (7,499) ​ ​ (7,139) ​ ​ (22,786) Income before income taxes ​ $ 46,994 ​ $ 37,982 ​ $ 143,879 ​ $ 74,970 ​ The Company’s revenue by reportable segment for the three and nine months ended March 31, 2020 and 2019 is geographically distributed as shown in the following table (amounts in thousands): ​ ​ ​ ​ ​ ​ ​ ​ ​ ​ ​ ​ ​ ​ ​ ​ Three Months Ended ​ Nine Months Ended ​ ​ March 31, ​ March 31, ​ March 31, ​ March 31, ​ 2020 2019 ​ 2020 2019 Stream interests: ​ ​ ​ ​ ​ ​ ​ ​ ​ ​ ​ ​ Canada ​ $ 37,136 ​ $ 34,012 ​ $ 112,990 ​ $ 81,021 Dominican Republic ​ ​ 28,302 ​ ​ 20,787 ​ ​ 73,534 ​ ​ 58,504 Chile ​ ​ 22,055 ​ ​ 15,638 ​ ​ 63,323 ​ ​ 51,016 Africa ​ ​ 9,967 ​ ​ 7,328 ​ ​ 24,218 ​ ​ 24,939 Total stream interests ​ $ 97,460 ​ $ 77,765 ​ $ 274,065 ​ $ 215,480 ​ ​ ​ ​ ​ ​ ​ ​ ​ ​ ​ ​ ​ Royalty interests: ​ ​ ​ ​ ​ ​ ​ ​ ​ ​ ​ ​ United States ​ $ 13,199 ​ $ 9,813 ​ $ 33,813 ​ $ 24,153 Canada ​ ​ 9,126 ​ ​ 8,201 ​ ​ 26,084 ​ ​ 25,918 Mexico ​ ​ 9,160 ​ ​ 8,719 ​ ​ 24,923 ​ ​ 24,551 Australia ​ ​ 3,714 ​ ​ 3,234 ​ ​ 11,062 ​ ​ 9,451 Africa ​ ​ 925 ​ ​ 161 ​ ​ 2,531 ​ ​ 1,185 Rest of world ​ ​ 2,853 ​ ​ 1,885 ​ ​ 6,375 ​ ​ 6,624 Total royalty interests ​ $ 38,977 ​ $ 32,013 ​ $ 104,788 ​ $ 91,882 Total revenue ​ $ 136,437 ​ $ 109,778 ​ $ 378,853 ​ $ 307,362 ​</t>
  </si>
  <si>
    <t>FAIR VALUE MEASUREMENTS</t>
  </si>
  <si>
    <t xml:space="preserve">11. FAIR VALUE MEASUREMENTS ​ ASC 820, Fair Value Measurements and Disclosures ​ Level 1: Quoted prices for identical instruments in active markets; ​ Level 2: Quoted prices for similar instruments in active markets; quoted prices for identical or similar instruments in markets that are not active; and model-derived valuations in which all significant inputs and significant value drivers are observable in active markets; and ​ Level 3: Prices or valuation techniques requiring inputs that are both significant to the fair value measurement and unobservable (supported by little or no market activity). ​ The following table sets forth the Company’s financial assets measured at fair value on a recurring basis (at least annually) by level within the fair value hierarchy. ​ ​ ​ ​ ​ ​ ​ ​ ​ ​ ​ ​ ​ ​ ​ ​ ​ ​ ​ As of March 31, 2020 ​ ​ ​ ​ Fair Value ​ Carrying Amount Total Level 1 Level 2 Level 3 Assets (amounts in thousands): ​ ​ ​ ​ ​ ​ ​ ​ ​ ​ ​ ​ ​ ​ ​ Marketable equity securities (1) ​ $ 11,472 ​ $ 11,472 ​ $ 8,345 ​ $ 3,127 ​ $ — (1) Other assets ​ The Company’s marketable equity securities classified within Level 1 of the fair value hierarchy are valued using quoted market prices in active markets multiplied by the quantity of shares held by the Company. The warrants classified within Level 2 of the fair value hierarchy are valued each period using the Black-Scholes model. The warrants are part of the TriStar transaction (Note 2), and have been classified as a financial asset instrument. The carrying value of the Company’s revolving credit facility (Note 5) approximates fair value as of March 31, 2020. ​ As of March 31, 2020, the Company also had assets that, under certain conditions, are subject to measurement at fair value on a non-recurring basis like those associated with stream and royalty interests, intangible assets and other long-lived assets. For these assets, measurement at fair value in periods subsequent to their initial recognition is applicable if any of these assets are determined to be impaired. If recognition of these assets at their fair value becomes necessary, such measurements will be determined utilizing Level 3 inputs. </t>
  </si>
  <si>
    <t>COMMITMENTS AND CONTINGENCIES</t>
  </si>
  <si>
    <t>12. COMMITMENTS AND CONTINGENCIES ​ Khoemac a u Silver Stream Acquisition ​ Pursuant to its Khoemac a a a ​ Ilovica Gold Stream Acquisition ​ As of March 31, 2020, the Company’s conditional funding schedule for $163.75 million related to its Ilovica gold stream acquisition made in October 2014 remains subject to certain conditions.</t>
  </si>
  <si>
    <t>OPERATIONS, SUMMARY OF SIGNIFICANT ACCOUNTING POLICIES AND RECENTLY ADOPTED AND RECENTLY ISSUED ACCOUNTING STANDARDS (Policies)</t>
  </si>
  <si>
    <t>Basis of Consolidation</t>
  </si>
  <si>
    <t xml:space="preserve">The accompanying unaudited consolidated financial statements have been prepared in accordance with U.S. generally accepted accounting principles (“U.S. GAAP”) for interim financial information and with the instructions to Form 10-Q and Article 10 of Regulation S-X under the Securities Exchange Act of 1934, as amended. Accordingly, they do not include all of the information and footnotes required by U.S. GAAP for annual financial statements. In the opinion of management, all adjustments which are of a normal recurring nature considered necessary for a fair presentation of our interim financial statements have been included in this Form 10-Q. Operating results for the three and nine months ended March 31, 2020 are not necessarily indicative of the results that may be expected for the fiscal year ending June 30, 2020. These interim unaudited financial statements should be read in conjunction with the Company’s Annual Report on Form 10-K for the fiscal year ended June 30, 2019 filed with the Securities and Exchange Commission on August 8, 2019 (“Fiscal 2019 10-K”). ​ Certain amounts in the prior period consolidated balance sheet have been reclassified for comparative purposes to conform with the presentation in the current period balance sheet. Reclassified amounts were not material. </t>
  </si>
  <si>
    <t>Recently Adopted and Recently Issued Accounting Standards</t>
  </si>
  <si>
    <t>Recently Adopted Accounting Standards ​ Leases ​ In February 2016, the Financial Accounting Standards Board (“FASB”) issued Accounting Standards Update (“ASU”) 2016-02, Leases (Topic 842 ​ Subsequently, in July 2018, the FASB issued ASU No. 2018-11, Leases (Topic 842): Targeted Improvements ​ ASU 2016-02, together with ASU 2018-11, was effective for the Company July 1, 2019. The Company adopted the new guidance using the modified retrospective approach set forth in ASU 2018-11, with the date of initial application on July 1, 2019. Comparative reporting periods were not adjusted upon adoption. ​ As permitted under the transition guidance, the Company has elected to use the following practical expedients at transition: ​ ● To not reassess whether any expired or existing contracts were or contained leases; and ● To not reassess the lease classification for any expired or existing leases. ​ In addition, the Company has elected to use the following practical expedients at and subsequent to adoption in accordance with ASU 2016-02: ​ ● Not to separate non-lease from lease components, and instead account for each lease component and any associated non-lease components as a single lease component; and ● Not to recognize right-of-use assets and associated liabilities for short-term contracts with lease terms of 12 months or less. ​ The Company’s significant lease arrangements relate to its office spaces. These arrangements are for leases of assets such as corporate office space and office equipment. Through the implementation process, the Company evaluated its lease arrangements, which included an analysis of contracts, and updating the internal controls and processes that are necessary to track and calculate the additional accounting and disclosure requirements as required upon adoption of ASU 2016-02. ​ The Company leases office space and office equipment under operating leases expiring at various dates through the fiscal year ending June 30, 2030. The following amounts were recorded in the consolidated balance sheets at March 31, 2020 (amounts in thousands): ​ ​ ​ ​ ​ ​ ​ ​ ​ Classification ​ March 31, 2020 Operating Leases ​ ​ ​ ​ ​ Right-of-use assets - current Prepaid expenses and other $ 608 Right-of-use assets - non-current ​ Other assets ​ ​ 5,065 Total right-of-use assets ​ ​ ​ $ 5,673 ​ ​ ​ ​ ​ ​ Lease liabilities - current ​ Other current liabilities ​ $ 549 Lease liabilities - non-current ​ Other long-term liabilities ​ ​ 6,128 Total operating lease liabilities ​ ​ ​ $ 6,677 ​ Maturities of operating lease liabilities at March 31, 2020 were as follows (amounts in thousands): ​ ​ ​ ​ ​ Fiscal Years: ​ Operating Leases 2020 ​ $ 93 2021 ​ ​ 826 2022 ​ ​ 823 2023 ​ ​ 811 2024 ​ ​ 822 Thereafter ​ ​ 4,149 Total lease payments ​ $ 7,524 Less imputed interest ​ ​ (847) Total ​ $ 6,677 ​ Other information pertaining to leases consist of the following: ​ ​ ​ ​ ​ ​ ​ March 31, 2020 Operating Lease Term and Discount Rate ​ ​ ​ Weighted average remaining lease term in years ​ ​ 9 Weighted average discount rate ​ ​ 2.5% ​ The Company did not have any finance leases as of March 31, 2020. The adoption of ASU 2016-02 did not impact accumulated earnings (losses), our consolidated statements of operations and comprehensive income, or our consolidated statements of cash flows. ​ Recently Issued Accounting Standards ​ Current Expected Credit Loss ​ In June 2016, the FASB issued ASU No. 2016-13, Financial Instruments-Credit Losses (Topic 326): Measurement of Credit Losses of Financial Instruments</t>
  </si>
  <si>
    <t>OPERATIONS, SUMMARY OF SIGNIFICANT ACCOUNTING POLICIES AND RECENTLY ADOPTED AND RECENTLY ISSUED ACCOUNTING STANDARDS (Tables)</t>
  </si>
  <si>
    <t>Schedule of lease balance sheet locations</t>
  </si>
  <si>
    <t>​ ​ ​ ​ ​ ​ ​ ​ ​ Classification ​ March 31, 2020 Operating Leases ​ ​ ​ ​ ​ Right-of-use assets - current Prepaid expenses and other $ 608 Right-of-use assets - non-current ​ Other assets ​ ​ 5,065 Total right-of-use assets ​ ​ ​ $ 5,673 ​ ​ ​ ​ ​ ​ Lease liabilities - current ​ Other current liabilities ​ $ 549 Lease liabilities - non-current ​ Other long-term liabilities ​ ​ 6,128 Total operating lease liabilities ​ ​ ​ $ 6,677</t>
  </si>
  <si>
    <t>Schedule of lease maturities</t>
  </si>
  <si>
    <t>Maturities of operating lease liabilities at March 31, 2020 were as follows (amounts in thousands): ​ ​ ​ ​ ​ Fiscal Years: ​ Operating Leases 2020 ​ $ 93 2021 ​ ​ 826 2022 ​ ​ 823 2023 ​ ​ 811 2024 ​ ​ 822 Thereafter ​ ​ 4,149 Total lease payments ​ $ 7,524 Less imputed interest ​ ​ (847) Total ​ $ 6,677</t>
  </si>
  <si>
    <t>Schedule of other lease information</t>
  </si>
  <si>
    <t>​ ​ ​ ​ ​ ​ ​ March 31, 2020 Operating Lease Term and Discount Rate ​ ​ ​ Weighted average remaining lease term in years ​ ​ 9 Weighted average discount rate ​ ​ 2.5%</t>
  </si>
  <si>
    <t>STREAM AND ROYALTY INTERESTS, NET (Tables)</t>
  </si>
  <si>
    <t>Schedule of stream and royalty interests</t>
  </si>
  <si>
    <t>​ ​ ​ ​ ​ ​ ​ ​ ​ ​ ​ As of March 31, 2020 (Amounts in thousands): Cost Accumulated Depletion Net Production stage stream interests: ​ ​ ​ ​ ​ ​ ​ ​ ​ Mount Milligan ​ $ 790,635 ​ $ (218,378) ​ $ 572,257 Pueblo Viejo ​ ​ 610,404 ​ ​ (193,109) ​ ​ 417,295 Andacollo ​ ​ 388,182 ​ ​ (107,501) ​ ​ 280,681 Rainy River ​ ​ 175,727 ​ ​ (23,176) ​ ​ 152,551 Wassa and Prestea ​ ​ 146,475 ​ ​ (65,746) ​ ​ 80,729 Total production stage stream interests ​ ​ 2,111,423 ​ ​ (607,910) ​ ​ 1,503,513 Production stage royalty interests: ​ ​ ​ ​ ​ ​ ​ ​ ​ Voisey's Bay ​ ​ 205,724 ​ ​ (100,140) ​ ​ 105,584 Peñasquito ​ ​ 99,172 ​ ​ (43,744) ​ ​ 55,428 Holt ​ ​ 34,612 ​ ​ (23,796) ​ ​ 10,816 Cortez ​ ​ 80,681 ​ ​ (13,702) ​ ​ 66,979 Other ​ ​ 487,224 ​ ​ (399,127) ​ ​ 88,097 Total production stage royalty interests ​ ​ 907,413 ​ ​ (580,509) ​ ​ 326,904 Total production stage stream and royalty interests ​ ​ 3,018,836 ​ ​ (1,188,419) ​ ​ 1,830,417 ​ ​ ​ ​ ​ ​ ​ ​ ​ ​ Development stage stream interests: ​ ​ ​ ​ ​ ​ ​ ​ ​ Khoemac a ​ ​ 88,641 ​ ​ — ​ ​ 88,641 Other ​ ​ 12,037 ​ ​ — ​ ​ 12,037 Development stage royalty interests: ​ ​ ​ ​ ​ ​ ​ ​ ​ Other ​ ​ 70,952 ​ ​ — ​ ​ 70,952 Total development stage stream and royalty interests ​ ​ 171,630 ​ ​ — ​ ​ 171,630 ​ ​ ​ ​ ​ ​ ​ ​ ​ ​ Exploration stage royalty interests: ​ ​ ​ ​ ​ ​ ​ ​ ​ Pascua-Lama ​ ​ 177,690 ​ ​ — ​ ​ 177,690 Other ​ ​ 137,676 ​ ​ — ​ ​ 137,676 Total exploration stage royalty interests ​ ​ 315,366 ​ ​ — ​ ​ 315,366 Total stream and royalty interests, net ​ $ 3,505,832 ​ $ (1,188,419) ​ $ 2,317,413 ​ ​ ​ ​ ​ ​ ​ ​ ​ ​ ​ As of June 30, 2019 (Amounts in thousands): Cost Accumulated Depletion Net Production stage stream interests: ​ ​ ​ ​ ​ ​ ​ ​ ​ Mount Milligan ​ $ 790,635 ​ $ (184,091) ​ $ 606,544 Pueblo Viejo ​ ​ 610,404 ​ ​ (158,819) ​ ​ 451,585 Andacollo ​ ​ 388,182 ​ ​ (86,675) ​ ​ 301,507 Rainy River ​ ​ 175,727 ​ ​ (14,522) ​ ​ 161,205 Wassa and Prestea ​ ​ 146,475 ​ ​ (56,919) ​ ​ 89,556 Total production stage stream interests ​ ​ 2,111,423 ​ ​ (501,026) ​ ​ 1,610,397 Total production stage stream and royalty interests ​ ​ ​ ​ ​ ​ ​ ​ ​ Production stage royalty interests: ​ ​ ​ ​ ​ ​ ​ ​ ​ Voisey's Bay ​ ​ 205,724 ​ ​ (95,564) ​ ​ 110,160 Peñasquito ​ ​ 99,172 ​ ​ (40,659) ​ ​ 58,513 Holt ​ ​ 34,612 ​ ​ (22,570) ​ ​ 12,042 Cortez ​ ​ 20,878 ​ ​ (12,362) ​ ​ 8,516 Other ​ ​ 487,224 ​ ​ (386,501) ​ ​ 100,723 Total production stage royalty interests ​ ​ 847,610 ​ ​ (557,656) ​ ​ 289,954 Total production stage stream and royalty interests ​ ​ 2,959,033 ​ ​ (1,058,682) ​ ​ 1,900,351 Development stage stream interests: ​ ​ ​ ​ ​ ​ ​ ​ ​ Other ​ ​ 12,038 ​ ​ — ​ ​ 12,038 ​ ​ ​ ​ ​ ​ ​ ​ ​ ​ Development stage royalty interests: ​ ​ ​ ​ ​ ​ ​ ​ ​ Cortez ​ ​ 59,803 ​ ​ — ​ ​ 59,803 Other ​ ​ 70,952 ​ ​ — ​ ​ 70,952 Total development stage royalty interests ​ ​ 130,755 ​ ​ — ​ ​ 130,755 Total development stage stream and royalty interests ​ ​ 142,793 ​ ​ — ​ ​ 142,793 ​ ​ ​ ​ ​ ​ ​ ​ ​ ​ Exploration stage royalty interests: ​ ​ ​ ​ ​ ​ ​ ​ ​ Pascua-Lama ​ ​ 177,690 ​ ​ — ​ ​ 177,690 Other ​ ​ 118,482 ​ ​ — ​ ​ 118,482 Total exploration stage royalty interests ​ ​ 296,172 ​ ​ — ​ ​ 296,172 Total stream and royalty interests, net ​ $ 3,397,998 ​ $ (1,058,682) ​ $ 2,339,316</t>
  </si>
  <si>
    <t>DEBT (Tables)</t>
  </si>
  <si>
    <t>Schedule of debt</t>
  </si>
  <si>
    <t>​ ​ ​ ​ ​ ​ ​ ​ ​ ​ ​ ​ ​ ​ ​ ​ ​ ​ ​ ​ ​ ​ As of March 31, 2020 ​ As of June 30, 2019 ​ Principal Debt Issuance Costs Total Principal Debt Issuance Costs Total ​ ​ ​ (Amounts in thousands) ​ ​ (Amounts in thousands) Revolving credit facility ​ $ 105,000 ​ $ (4,846) ​ $ 100,154 ​ $ 220,000 ​ $ (5,446) ​ $ 214,554 Total debt ​ $ 105,000 ​ $ (4,846) ​ $ 100,154 ​ $ 220,000 ​ $ (5,446) ​ $ 214,554</t>
  </si>
  <si>
    <t>REVENUE (Tables)</t>
  </si>
  <si>
    <t>Summary of disaggregated revenue</t>
  </si>
  <si>
    <t>Revenue by metal type attributable to each of our revenue sources is disaggregated as follows (amounts in thousands): ​ ​ ​ ​ ​ ​ ​ ​ ​ ​ ​ ​ ​ ​ Three Months Ended ​ Nine Months Ended ​ March 31, ​ March 31, ​ March 31, ​ March 31, ​ 2020 ​ 2019 ​ 2020 ​ 2019 Stream revenue: ​ ​ ​ ​ ​ ​ ​ ​ ​ ​ ​ Gold $ 78,503 ​ $ 62,856 ​ $ 219,838 ​ $ 175,149 Silver ​ 8,284 ​ ​ 7,908 ​ ​ 25,648 ​ ​ 24,512 Copper ​ 10,673 ​ ​ 7,001 ​ ​ 28,579 ​ ​ 15,819 Total stream revenue $ 97,460 ​ $ 77,765 ​ $ 274,065 ​ $ 215,480 Royalty revenue: ​ ​ ​ ​ ​ ​ ​ ​ ​ ​ ​ Gold $ 28,792 ​ $ 22,041 ​ $ 72,617 ​ $ 60,251 Silver ​ 2,666 ​ ​ 1,608 ​ ​ 7,860 ​ ​ 4,527 Copper ​ 3,340 ​ ​ 3,056 ​ ​ 10,427 ​ ​ 11,030 Other ​ 4,179 ​ ​ 5,308 ​ ​ 13,884 ​ ​ 16,074 Total royalty revenue $ 38,977 ​ $ 32,013 ​ $ 104,788 ​ $ 91,882 Total revenue $ 136,437 ​ $ 109,778 ​ $ 378,853 ​ $ 307,362 ​ Revenue attributable to our principal stream and royalty interests is disaggregated as follows (amounts in thousands): ​ ​ ​ ​ ​ ​ ​ ​ ​ ​ ​ ​ ​ ​ ​ ​ ​ ​ ​ ​ Three Months Ended ​ Nine Months Ended ​ ​ ​ ​ March 31, ​ March 31, ​ March 31, ​ March 31, ​ ​ Metal(s) ​ 2020 ​ 2019 ​ 2020 ​ 2019 Stream revenue: ​ ​ ​ ​ ​ ​ ​ ​ ​ ​ ​ ​ ​ ​ Mount Milligan ​ Gold &amp; Copper ​ $ 32,298 ​ $ 26,938 ​ $ 93,423 ​ $ 63,954 Pueblo Viejo ​ Gold &amp; Silver ​ ​ 28,302 ​ ​ 20,787 ​ ​ 73,534 ​ ​ 58,504 Andacollo ​ Gold ​ ​ 22,055 ​ ​ 15,638 ​ ​ 63,324 ​ ​ 51,016 Wassa ​ Gold ​ ​ 8,647 ​ ​ 5,773 ​ ​ 18,760 ​ ​ 17,557 Rainy River ​ Gold &amp; Silver ​ ​ 4,838 ​ ​ 7,074 ​ ​ 19,566 ​ ​ 17,067 Other ​ Gold ​ ​ 1,320 ​ ​ 1,555 ​ ​ 5,458 ​ ​ 7,382 Total stream revenue ​ ​ ​ $ 97,460 ​ $ 77,765 ​ $ 274,065 ​ $ 215,480 Royalty revenue: ​ ​ ​ ​ ​ ​ ​ ​ ​ ​ ​ ​ ​ ​ Peñasquito ​ Gold, Silver, Lead &amp; Zinc ​ $ 7,425 ​ $ 4,465 ​ $ 19,422 ​ $ 12,763 Cortez ​ Gold ​ ​ 6,400 ​ ​ 4,127 ​ ​ 14,109 ​ ​ 7,066 Other ​ Various ​ ​ 25,152 ​ ​ 23,421 ​ ​ 71,257 ​ ​ 72,053 Total royalty revenue ​ ​ ​ $ 38,977 ​ $ 32,013 ​ $ 104,788 ​ $ 91,882 Total revenue ​ ​ ​ $ 136,437 ​ $ 109,778 ​ $ 378,853 ​ $ 307,362</t>
  </si>
  <si>
    <t>STOCK-BASED COMPENSATION (Tables)</t>
  </si>
  <si>
    <t>Schedule of recognized stock-based compensation expense</t>
  </si>
  <si>
    <t>​ ​ ​ ​ ​ ​ ​ ​ ​ ​ ​ ​ ​ ​ ​ ​ ​ Three Months Ended ​ Nine Months Ended ​ ​ ​ March 31, ​ March 31, ​ March 31, ​ March 31, ​ ​ 2020 2019 2020 2019 ​ ​ ​ (Amounts in thousands) ​ ​ (Amounts in thousands) ​ Stock options ​ $ 94 ​ $ 33 ​ $ 151 ​ $ 187 ​ Stock appreciation rights ​ ​ 1,365 ​ ​ 417 ​ ​ 2,237 ​ ​ 1,592 ​ Restricted stock ​ ​ 2,659 ​ ​ 679 ​ ​ 4,599 ​ ​ 2,636 ​ Performance stock ​ ​ 526 ​ ​ 311 ​ ​ 1,296 ​ ​ 1,095 ​ Total stock-based compensation expense ​ $ 4,644 ​ $ 1,440 ​ $ 8,283 ​ $ 5,510 ​</t>
  </si>
  <si>
    <t>Schedule of stock-based compensation awards</t>
  </si>
  <si>
    <t>​ ​ ​ ​ ​ ​ ​ ​ ​ ​ ​ ​ ​ ​ ​ ​ ​ Three Months Ended ​ ​ Nine Months Ended ​ ​ ​ March 31, ​ ​ March 31, ​ ​ March 31, ​ ​ March 31, ​ ​ 2020 ​ 2019 ​ 2020 ​ 2019 ​ ​ ​ (Number of shares) ​ ​ (Number of shares) Stock options ​ ​ — ​ ​ — ​ ​ 1,604 ​ ​ 6,430 Stock appreciation rights ​ ​ 6,890 ​ ​ 3,500 ​ ​ 53,616 ​ ​ 72,860 Restricted stock ​ ​ 2,050 ​ ​ 1,200 ​ ​ 26,026 ​ ​ 43,460 Performance stock (at maximum 200% attainment) ​ ​ 4,280 ​ ​ 2,400 ​ ​ 32,840 ​ ​ 59,820 Total equity awards granted ​ ​ 13,220 ​ ​ 7,100 ​ ​ 114,086 ​ ​ 182,570</t>
  </si>
  <si>
    <t>Schedule of unrecognized compensation expense</t>
  </si>
  <si>
    <t>As of March 31, 2020, unrecognized compensation expense (expressed in thousands below) and weighted-average vesting period for each of our stock-based compensation awards were as follows: ​ ​ ​ ​ ​ ​ ​ ​ ​ ​ ​ ​ ​ ​ ​ ​ ​ ​ ​ ​ ​ Unrecognized Weighted- ​ ​ ​ ​ ​ ​ ​ ​ compensation ​ average vesting ​ ​ ​ ​ ​ ​ ​ ​ expense period (years) Stock options ​ ​ ​ ​ ​ ​ ​ $ 55 ​ ​ 1.6 Stock appreciation rights ​ ​ ​ ​ ​ ​ ​ ​ 1,790 ​ ​ 2.0 Restricted stock ​ ​ ​ ​ ​ ​ ​ ​ 3,736 ​ ​ 3.2 Performance stock ​ ​ ​ ​ ​ ​ ​ ​ 1,795 ​ ​ 2.3</t>
  </si>
  <si>
    <t>EARNINGS PER SHARE ("EPS") (Tables)</t>
  </si>
  <si>
    <t>Summary of the effects of dilutive securities on diluted EPS</t>
  </si>
  <si>
    <t>​ ​ ​ ​ ​ ​ ​ ​ ​ ​ ​ ​ ​ ​ ​ ​ ​ Three Months Ended ​ Nine Months Ended ​ ​ ​ March 31, ​ March 31, ​ March 31, ​ March 31, ​ ​ 2020 2019 2020 2019 Net income and comprehensive income available to Royal Gold common stockholders ​ $ 38,554 ​ $ 28,772 ​ $ 150,329 ​ $ 67,368 ​ Weighted-average shares for basic EPS ​ ​ 65,511,878 ​ ​ 65,398,369 ​ ​ 65,501,678 ​ ​ 65,389,499 ​ Effect of other dilutive securities ​ ​ 88,892 ​ ​ 116,865 ​ ​ 124,722 ​ ​ 105,403 ​ Weighted-average shares for diluted EPS ​ ​ 65,600,770 ​ ​ 65,515,234 ​ ​ 65,626,400 ​ ​ 65,494,902 ​ Basic earnings per share ​ $ 0.59 ​ $ 0.44 ​ $ 2.30 ​ $ 1.03 ​ Diluted earnings per share ​ $ 0.59 ​ $ 0.44 ​ $ 2.29 ​ $ 1.03 ​</t>
  </si>
  <si>
    <t>INCOME TAXES (Tables)</t>
  </si>
  <si>
    <t>Schedule of income tax expense and effective tax rate</t>
  </si>
  <si>
    <t>​ ​ ​ ​ ​ ​ ​ ​ ​ ​ ​ ​ ​ ​ ​ ​ Three Months Ended ​ Nine Months Ended ​ ​ March 31, ​ March 31, ​ March 31, ​ March 31, ​ 2020 2019 2020 2019 ​ ​ (Amounts in thousands, except rate) ​ (Amounts in thousands, except rate) Income tax (expense) benefit ​ $ (8,702) ​ $ (9,388) ​ $ 3,700 ​ $ (11,355) Effective tax rate ​ ​ 18.5% ​ ​ 24.7% ​ ​ (2.6%) ​ ​ 15.1%</t>
  </si>
  <si>
    <t>SEGMENT INFORMATION (Tables)</t>
  </si>
  <si>
    <t>Schedule of geographical distribution of long-lived assets</t>
  </si>
  <si>
    <t>​ ​ ​ ​ ​ ​ ​ ​ ​ ​ ​ ​ ​ ​ ​ ​ ​ ​ ​ ​ ​ ​ As of March 31, 2020 ​ As of June 30, 2019 ​ ​ ​ ​ ​ ​ ​ ​ Total stream ​ ​ ​ ​ ​ ​ ​ Total stream ​ ​ Stream ​ Royalty ​ and royalty ​ Stream ​ Royalty ​ and royalty ​ interest interest interests, net interest interest ​ interests, net Canada ​ $ 724,808 ​ $ 191,809 ​ $ 916,617 ​ $ 767,749 ​ $ 200,251 ​ $ 968,000 Dominican Republic ​ ​ 417,295 ​ ​ — ​ ​ 417,295 ​ ​ 451,585 ​ ​ — ​ ​ 451,585 Chile ​ ​ 280,681 ​ ​ 225,100 ​ ​ 505,781 ​ ​ 301,507 ​ ​ 214,226 ​ ​ 515,733 Africa ​ ​ 169,370 ​ ​ 321 ​ ​ 169,691 ​ ​ 89,555 ​ ​ 321 ​ ​ 89,876 Mexico ​ ​ — ​ ​ 77,694 ​ ​ 77,694 ​ ​ — ​ ​ 83,748 ​ ​ 83,748 United States ​ ​ — ​ ​ 161,223 ​ ​ 161,223 ​ ​ — ​ ​ 163,398 ​ ​ 163,398 Australia ​ ​ — ​ ​ 30,376 ​ ​ 30,376 ​ ​ — ​ ​ 31,944 ​ ​ 31,944 Rest of world ​ ​ 12,038 ​ ​ 26,698 ​ ​ 38,736 ​ ​ 12,039 ​ ​ 22,993 ​ ​ 35,032 Total ​ $ 1,604,192 ​ $ 713,221 ​ $ 2,317,413 ​ $ 1,622,435 ​ $ 716,881 ​ ​ 2,339,316</t>
  </si>
  <si>
    <t>Schedule of reportable segments for assessing performance</t>
  </si>
  <si>
    <t>The Company’s reportable segments for purposes of assessing performance are shown below (amounts in thousands): ​ ​ ​ ​ ​ ​ ​ ​ ​ ​ ​ ​ ​ ​ ​ ​ ​ ​ ​ Three Months Ended March 31, 2020 ​ Revenue Cost of sales (1) Production taxes Depletion (2) Segment gross profit Stream interests ​ $ 97,460 ​ $ 21,961 ​ $ — ​ $ 43,240 ​ $ 32,259 Royalty interests ​ ​ 38,977 ​ ​ — ​ ​ 851 ​ ​ 7,875 ​ ​ 30,251 Total ​ $ 136,437 ​ $ 21,961 ​ $ 851 ​ $ 51,115 ​ $ 62,510 ​ ​ ​ ​ ​ ​ ​ ​ ​ ​ ​ ​ ​ ​ ​ ​ ​ ​ Three Months Ended March 31, 2019 ​ Revenue Cost of sales (1) Production taxes Depletion (2) Segment gross profit Stream interests ​ $ 77,765 ​ $ 19,075 ​ $ — ​ $ 31,061 ​ $ 27,629 Royalty interests ​ ​ 32,013 ​ ​ — ​ ​ 1,006 ​ ​ 8,255 ​ ​ 22,752 Total ​ $ 109,778 ​ $ 19,075 ​ $ 1,006 ​ $ 39,316 ​ $ 50,381 ​ ​ ​ ​ ​ ​ ​ ​ ​ ​ ​ ​ ​ ​ ​ ​ ​ ​ ​ Nine Months Ended March 31, 2020 ​ Revenue Cost of sales (1) Production taxes Depletion (2) Segment gross profit Stream interests ​ $ 274,065 ​ $ 63,149 ​ $ — ​ $ 106,883 ​ $ 104,033 Royalty interests ​ ​ 104,788 ​ ​ — ​ ​ 2,934 ​ ​ 22,875 ​ ​ 78,979 Total ​ $ 378,853 ​ $ 63,149 ​ $ 2,934 ​ $ 129,758 ​ $ 183,012 ​ ​ ​ ​ ​ ​ ​ ​ ​ ​ ​ ​ ​ ​ ​ ​ ​ ​ Nine Months Ended March 31, 2019 ​ Revenue Cost of sales Production taxes Depletion Segment gross profit Stream interests ​ $ 215,480 ​ $ 53,764 ​ $ — ​ $ 91,794 ​ $ 69,922 Royalty interests ​ ​ 91,882 ​ ​ — ​ ​ 3,206 ​ ​ 28,786 ​ ​ 59,890 Total ​ $ 307,362 ​ $ 53,764 ​ $ 3,206 ​ $ 120,580 ​ $ 129,812 (1) Excludes depreciation, depletion and amortization (2) Depletion amounts are included within Depreciation, depletion and amortization on our consolidated statements of operations and comprehensive income.</t>
  </si>
  <si>
    <t>Schedule of reconciliation of segment gross profit to consolidated income (loss)</t>
  </si>
  <si>
    <t>A reconciliation of total segment gross profit to the consolidated Income before income taxes ​ ​ ​ ​ ​ ​ ​ ​ ​ ​ ​ ​ ​ ​ ​ ​ Three Months Ended ​ Nine Months Ended ​ ​ March 31, ​ March 31, ​ March 31, ​ March 31, ​ ​ ​ 2020 ​ ​ 2019 ​ ​ 2020 ​ ​ 2019 Total segment gross profit ​ $ 62,510 ​ $ 50,381 ​ $ 183,012 ​ $ 129,812 ​ ​ ​ ​ ​ ​ ​ ​ ​ ​ ​ ​ ​ Costs and expenses ​ ​ ​ ​ ​ ​ ​ ​ ​ ​ ​ ​ General and administrative expenses ​ ​ 9,551 ​ ​ 6,798 ​ ​ 23,658 ​ ​ 24,147 Exploration costs ​ ​ 565 ​ ​ 330 ​ ​ 4,705 ​ ​ 5,534 Depreciation and amortization ​ ​ 113 ​ ​ 52 ​ ​ 280 ​ ​ 146 Operating income ​ ​ 52,281 ​ ​ 43,201 ​ ​ 154,369 ​ ​ 99,985 Fair value changes in equity securities ​ ​ (3,819) ​ ​ 1,781 ​ ​ (4,972) ​ ​ (3,318) Interest and other income ​ ​ 620 ​ ​ 499 ​ ​ 1,621 ​ ​ 1,089 Interest and other expense ​ ​ (2,088) ​ ​ (7,499) ​ ​ (7,139) ​ ​ (22,786) Income before income taxes ​ $ 46,994 ​ $ 37,982 ​ $ 143,879 ​ $ 74,970</t>
  </si>
  <si>
    <t>Schedule of revenue by reportable segment geographically distributed</t>
  </si>
  <si>
    <t>The Company’s revenue by reportable segment for the three and nine months ended March 31, 2020 and 2019 is geographically distributed as shown in the following table (amounts in thousands): ​ ​ ​ ​ ​ ​ ​ ​ ​ ​ ​ ​ ​ ​ ​ ​ Three Months Ended ​ Nine Months Ended ​ ​ March 31, ​ March 31, ​ March 31, ​ March 31, ​ 2020 2019 ​ 2020 2019 Stream interests: ​ ​ ​ ​ ​ ​ ​ ​ ​ ​ ​ ​ Canada ​ $ 37,136 ​ $ 34,012 ​ $ 112,990 ​ $ 81,021 Dominican Republic ​ ​ 28,302 ​ ​ 20,787 ​ ​ 73,534 ​ ​ 58,504 Chile ​ ​ 22,055 ​ ​ 15,638 ​ ​ 63,323 ​ ​ 51,016 Africa ​ ​ 9,967 ​ ​ 7,328 ​ ​ 24,218 ​ ​ 24,939 Total stream interests ​ $ 97,460 ​ $ 77,765 ​ $ 274,065 ​ $ 215,480 ​ ​ ​ ​ ​ ​ ​ ​ ​ ​ ​ ​ ​ Royalty interests: ​ ​ ​ ​ ​ ​ ​ ​ ​ ​ ​ ​ United States ​ $ 13,199 ​ $ 9,813 ​ $ 33,813 ​ $ 24,153 Canada ​ ​ 9,126 ​ ​ 8,201 ​ ​ 26,084 ​ ​ 25,918 Mexico ​ ​ 9,160 ​ ​ 8,719 ​ ​ 24,923 ​ ​ 24,551 Australia ​ ​ 3,714 ​ ​ 3,234 ​ ​ 11,062 ​ ​ 9,451 Africa ​ ​ 925 ​ ​ 161 ​ ​ 2,531 ​ ​ 1,185 Rest of world ​ ​ 2,853 ​ ​ 1,885 ​ ​ 6,375 ​ ​ 6,624 Total royalty interests ​ $ 38,977 ​ $ 32,013 ​ $ 104,788 ​ $ 91,882 Total revenue ​ $ 136,437 ​ $ 109,778 ​ $ 378,853 ​ $ 307,362</t>
  </si>
  <si>
    <t>FAIR VALUE MEASUREMENTS (Tables)</t>
  </si>
  <si>
    <t>Schedule of financial assets and liabilities measured at fair value on recurring basis</t>
  </si>
  <si>
    <t>​ ​ ​ ​ ​ ​ ​ ​ ​ ​ ​ ​ ​ ​ ​ ​ ​ ​ ​ As of March 31, 2020 ​ ​ ​ ​ Fair Value ​ Carrying Amount Total Level 1 Level 2 Level 3 Assets (amounts in thousands): ​ ​ ​ ​ ​ ​ ​ ​ ​ ​ ​ ​ ​ ​ ​ Marketable equity securities (1) ​ $ 11,472 ​ $ 11,472 ​ $ 8,345 ​ $ 3,127 ​ $ — (1) Other assets ​</t>
  </si>
  <si>
    <t>OPERATIONS, SUMMARY OF SIGNIFICANT ACCOUNTING POLICIES AND RECENTLY ADOPTED AND RECENTLY ISSUED ACCOUNTING STANDARDS (Details)</t>
  </si>
  <si>
    <t>Mar. 31, 2020item</t>
  </si>
  <si>
    <t>Minimum number of metals produced from a mine</t>
  </si>
  <si>
    <t>OPERATIONS, SUMMARY OF SIGNIFICANT ACCOUNTING POLICIES AND RECENTLY ADOPTED AND RECENTLY ISSUED ACCOUNTING STANDARDS - Lease balance sheet (Details) $ in Thousands</t>
  </si>
  <si>
    <t>Mar. 31, 2020USD ($)</t>
  </si>
  <si>
    <t>Right-of-use assets - current</t>
  </si>
  <si>
    <t>Operating Lease, Right-of-Use Asset, Current, Statement of Financial Position [Extensible List]</t>
  </si>
  <si>
    <t>us-gaap:PrepaidExpenseAndOtherAssetsCurrent</t>
  </si>
  <si>
    <t>Right-of-use assets - non-current</t>
  </si>
  <si>
    <t>Operating Lease, Right-of-Use Asset, Statement of Financial Position [Extensible List]</t>
  </si>
  <si>
    <t>Other Assets, Noncurrent</t>
  </si>
  <si>
    <t>Total right-of-use assets</t>
  </si>
  <si>
    <t>Lease liabilities - current</t>
  </si>
  <si>
    <t>Operating Lease, Liability, Current, Statement of Financial Position [Extensible List]</t>
  </si>
  <si>
    <t>Other Liabilities, Current</t>
  </si>
  <si>
    <t>Lease liabilities - non-current</t>
  </si>
  <si>
    <t>Operating Lease, Liability, Noncurrent, Statement of Financial Position [Extensible List]</t>
  </si>
  <si>
    <t>Other Liabilities, Noncurrent</t>
  </si>
  <si>
    <t>Total operating lease liabilities</t>
  </si>
  <si>
    <t>OPERATIONS, SUMMARY OF SIGNIFICANT ACCOUNTING POLICIES AND RECENTLY ADOPTED AND RECENTLY ISSUED ACCOUNTING STANDARDS - Lease maturities (Details) $ in Thousands</t>
  </si>
  <si>
    <t>2021</t>
  </si>
  <si>
    <t>2022</t>
  </si>
  <si>
    <t>2023</t>
  </si>
  <si>
    <t>2024</t>
  </si>
  <si>
    <t>Thereafter</t>
  </si>
  <si>
    <t>Total lease payments</t>
  </si>
  <si>
    <t>Less imputed interest</t>
  </si>
  <si>
    <t>OPERATIONS, SUMMARY OF SIGNIFICANT ACCOUNTING POLICIES AND RECENTLY ADOPTED AND RECENTLY ISSUED ACCOUNTING STANDARDS - Lease other (Details)</t>
  </si>
  <si>
    <t>Weighted average remaining lease term in years</t>
  </si>
  <si>
    <t>9 years</t>
  </si>
  <si>
    <t>Weighted average discount rate</t>
  </si>
  <si>
    <t>2.50%</t>
  </si>
  <si>
    <t>ACQUISITIONS (Details) $ in Thousands</t>
  </si>
  <si>
    <t>Mar. 30, 2020USD ($)</t>
  </si>
  <si>
    <t>Jan. 29, 2020USD ($)</t>
  </si>
  <si>
    <t>Nov. 30, 2019USD ($)</t>
  </si>
  <si>
    <t>Aug. 31, 2019USD ($)payment</t>
  </si>
  <si>
    <t>Mar. 31, 2020USD ($)shares</t>
  </si>
  <si>
    <t>Mar. 31, 2019USD ($)</t>
  </si>
  <si>
    <t>Aug. 31, 2019$ / sharesshares</t>
  </si>
  <si>
    <t>Jun. 30, 2019USD ($)</t>
  </si>
  <si>
    <t>Acquisitions</t>
  </si>
  <si>
    <t>Acquisition consideration paid</t>
  </si>
  <si>
    <t>Investment value</t>
  </si>
  <si>
    <t>TriStar</t>
  </si>
  <si>
    <t>Common stock that can be purchased by warrants (in shares) | shares</t>
  </si>
  <si>
    <t>Alturas</t>
  </si>
  <si>
    <t>Future payment based on project decisions</t>
  </si>
  <si>
    <t>Alturas | Maximum</t>
  </si>
  <si>
    <t>Acquisition consideration</t>
  </si>
  <si>
    <t>Future payment to private individuals upon first production</t>
  </si>
  <si>
    <t>Alturas | Gold</t>
  </si>
  <si>
    <t>Net smelter return (NSR) (as a percent)</t>
  </si>
  <si>
    <t>1.06%</t>
  </si>
  <si>
    <t>Alturas | Copper</t>
  </si>
  <si>
    <t>1.59%</t>
  </si>
  <si>
    <t>CDS</t>
  </si>
  <si>
    <t>1.50%</t>
  </si>
  <si>
    <t>Number of installments | payment</t>
  </si>
  <si>
    <t>Acquisition payment, excluding associated costs</t>
  </si>
  <si>
    <t>CDS | TriStar</t>
  </si>
  <si>
    <t>Exercise price of warrants | $ / shares</t>
  </si>
  <si>
    <t>Term of warrants</t>
  </si>
  <si>
    <t>5 years</t>
  </si>
  <si>
    <t>STREAM AND ROYALTY INTERESTS, NET - Summary (Details) - USD ($) $ in Thousands</t>
  </si>
  <si>
    <t>Cost</t>
  </si>
  <si>
    <t>Accumulated Depletion</t>
  </si>
  <si>
    <t>Net</t>
  </si>
  <si>
    <t>Mount Milligan</t>
  </si>
  <si>
    <t>Rainy River</t>
  </si>
  <si>
    <t>Total production stage stream and royalty interests</t>
  </si>
  <si>
    <t>Production stage stream interests</t>
  </si>
  <si>
    <t>Production stage stream interests | Mount Milligan</t>
  </si>
  <si>
    <t>Production stage stream interests | Pueblo Viejo</t>
  </si>
  <si>
    <t>Production stage stream interests | Andacollo</t>
  </si>
  <si>
    <t>Production stage stream interests | Rainy River</t>
  </si>
  <si>
    <t>Production stage stream interests | Wassa and Prestea</t>
  </si>
  <si>
    <t>Production stage royalty interests</t>
  </si>
  <si>
    <t>Production stage royalty interests | Voisey's Bay</t>
  </si>
  <si>
    <t>Production stage royalty interests | Penasquito</t>
  </si>
  <si>
    <t>Production stage royalty interests | Holt</t>
  </si>
  <si>
    <t>Production stage royalty interests | Cortez</t>
  </si>
  <si>
    <t>Production stage royalty interests | Other</t>
  </si>
  <si>
    <t>Total development stage stream and royalty interests</t>
  </si>
  <si>
    <t>Development stage stream interests | Khoemacau</t>
  </si>
  <si>
    <t>Development stage stream interests | Other</t>
  </si>
  <si>
    <t>Development stage royalty interests</t>
  </si>
  <si>
    <t>Development stage royalty interests | Cortez</t>
  </si>
  <si>
    <t>Development stage royalty interests | Other</t>
  </si>
  <si>
    <t>Exploration stage royalty interests</t>
  </si>
  <si>
    <t>Exploration stage royalty interests | Pascua-Lama</t>
  </si>
  <si>
    <t>Exploration stage royalty interests | Other</t>
  </si>
  <si>
    <t>STREAM AND ROYALTY INTERESTS, NET (Details) $ in Thousands</t>
  </si>
  <si>
    <t>Mar. 31, 2020USD ($)oz$ / oz$ / lb</t>
  </si>
  <si>
    <t>Stream and royalty interests, net | $</t>
  </si>
  <si>
    <t>Gold streaming interest (as a percent)</t>
  </si>
  <si>
    <t>35.00%</t>
  </si>
  <si>
    <t>Copper streaming interest (as a percent)</t>
  </si>
  <si>
    <t>18.75%</t>
  </si>
  <si>
    <t>Mount Milligan | Gold</t>
  </si>
  <si>
    <t>Depletion rate | $ / oz</t>
  </si>
  <si>
    <t>Mount Milligan | Copper</t>
  </si>
  <si>
    <t>Depletion rate | $ / lb</t>
  </si>
  <si>
    <t>Gold delivered (in ounces) | oz</t>
  </si>
  <si>
    <t>Silver delivered (in ounces) | oz</t>
  </si>
  <si>
    <t>Rainy River | Initial Royalty</t>
  </si>
  <si>
    <t>6.50%</t>
  </si>
  <si>
    <t>Silver production acquired (as a percent)</t>
  </si>
  <si>
    <t>60.00%</t>
  </si>
  <si>
    <t>Rainy River | Subsequent Royalty</t>
  </si>
  <si>
    <t>3.25%</t>
  </si>
  <si>
    <t>30.00%</t>
  </si>
  <si>
    <t>Rainy River | Gold</t>
  </si>
  <si>
    <t>Rainy River | Silver</t>
  </si>
  <si>
    <t>El Toqui</t>
  </si>
  <si>
    <t>MARKETABLE EQUITY SECURITIES (Details) - USD ($) $ in Thousands</t>
  </si>
  <si>
    <t>Marketable Securities</t>
  </si>
  <si>
    <t>Contango</t>
  </si>
  <si>
    <t>Investment shares owned (in shares)</t>
  </si>
  <si>
    <t>Rubicon</t>
  </si>
  <si>
    <t>Common stock that can be purchased by warrants (in shares)</t>
  </si>
  <si>
    <t>DEBT (Details) - USD ($) $ in Thousands</t>
  </si>
  <si>
    <t>Apr. 03, 2020</t>
  </si>
  <si>
    <t>Long-term debt disclosure</t>
  </si>
  <si>
    <t>Principal</t>
  </si>
  <si>
    <t>Debt Issuance Costs</t>
  </si>
  <si>
    <t>Total debt</t>
  </si>
  <si>
    <t>Interest expense recognized</t>
  </si>
  <si>
    <t>Credit Facility</t>
  </si>
  <si>
    <t>Outstanding amount under credit facility</t>
  </si>
  <si>
    <t>Available under the revolving credit facility</t>
  </si>
  <si>
    <t>Effective interest rate (as percent)</t>
  </si>
  <si>
    <t>1.87%</t>
  </si>
  <si>
    <t>2.54%</t>
  </si>
  <si>
    <t>Principal amount of debt issued</t>
  </si>
  <si>
    <t>LIBOR | Credit Facility</t>
  </si>
  <si>
    <t>Basis spread on interest rate (as a percent)</t>
  </si>
  <si>
    <t>1.10%</t>
  </si>
  <si>
    <t>Interest rate on convertible senior notes (as a percent)</t>
  </si>
  <si>
    <t>REVENUE (Details)</t>
  </si>
  <si>
    <t>Number of revenue sources</t>
  </si>
  <si>
    <t>Minimum</t>
  </si>
  <si>
    <t>Average sale price determination period</t>
  </si>
  <si>
    <t>10 days</t>
  </si>
  <si>
    <t>Maximum</t>
  </si>
  <si>
    <t>3 months</t>
  </si>
  <si>
    <t>REVENUE - Metal Disaggregation (Details) - USD ($) $ in Thousands</t>
  </si>
  <si>
    <t>Disaggregation of Revenue</t>
  </si>
  <si>
    <t>Stream interests</t>
  </si>
  <si>
    <t>Stream interests | Gold</t>
  </si>
  <si>
    <t>Stream interests | Silver</t>
  </si>
  <si>
    <t>Stream interests | Copper</t>
  </si>
  <si>
    <t>Royalty interests</t>
  </si>
  <si>
    <t>Royalty interests | Gold</t>
  </si>
  <si>
    <t>Royalty interests | Silver</t>
  </si>
  <si>
    <t>Royalty interests | Copper</t>
  </si>
  <si>
    <t>Royalty interests | Other</t>
  </si>
  <si>
    <t>REVENUE - Property Disaggregation (Details) - USD ($) $ in Thousands</t>
  </si>
  <si>
    <t>Stream interests | Mount Milligan</t>
  </si>
  <si>
    <t>Stream interests | Pueblo Viejo</t>
  </si>
  <si>
    <t>Stream interests | Andacollo</t>
  </si>
  <si>
    <t>Stream interests | Wassa and Prestea</t>
  </si>
  <si>
    <t>Stream interests | Rainy River</t>
  </si>
  <si>
    <t>Stream interests | Other</t>
  </si>
  <si>
    <t>Royalty interests | Penasquito</t>
  </si>
  <si>
    <t>Royalty interests | Cortez</t>
  </si>
  <si>
    <t>REVENUE - Contract Receivables (Details) - USD ($) $ in Thousands</t>
  </si>
  <si>
    <t>Contract Receivables</t>
  </si>
  <si>
    <t>Royalty payments monthly due period</t>
  </si>
  <si>
    <t>30 days</t>
  </si>
  <si>
    <t>Royalty payments quarterly due period</t>
  </si>
  <si>
    <t>60 days</t>
  </si>
  <si>
    <t>REVENUE - Practical expedients (Details)</t>
  </si>
  <si>
    <t>Practical Expedients</t>
  </si>
  <si>
    <t>Obligation period practical expedient</t>
  </si>
  <si>
    <t>Transaction price allocated to remaining performance obligations</t>
  </si>
  <si>
    <t>STOCK-BASED COMPENSATION (Details) - USD ($) $ in Thousands</t>
  </si>
  <si>
    <t>Stock-based compensation</t>
  </si>
  <si>
    <t>Stock-based compensation expense</t>
  </si>
  <si>
    <t>Stock-based compensation awards granted (in shares)</t>
  </si>
  <si>
    <t>Stock options</t>
  </si>
  <si>
    <t>Stock options granted (in shares)</t>
  </si>
  <si>
    <t>Unrecognized compensation expense</t>
  </si>
  <si>
    <t>Weighted-average vesting period (years)</t>
  </si>
  <si>
    <t>1 year 7 months 6 days</t>
  </si>
  <si>
    <t>Stock appreciation rights</t>
  </si>
  <si>
    <t>Other than options granted (in shares)</t>
  </si>
  <si>
    <t>2 years</t>
  </si>
  <si>
    <t>Restricted stock</t>
  </si>
  <si>
    <t>3 years 2 months 12 days</t>
  </si>
  <si>
    <t>Performance stock</t>
  </si>
  <si>
    <t>2 years 3 months 18 days</t>
  </si>
  <si>
    <t>Performance stock | Maximum</t>
  </si>
  <si>
    <t>Earn out basis if all goals are met (as a percent)</t>
  </si>
  <si>
    <t>200.00%</t>
  </si>
  <si>
    <t>EARNINGS PER SHARE ("EPS") (Details) - USD ($) $ / shares in Units, $ in Thousands</t>
  </si>
  <si>
    <t>Net income (loss) available to Royal Gold common stockholders</t>
  </si>
  <si>
    <t>Net income and comprehensive income available to Royal Gold common stockholders</t>
  </si>
  <si>
    <t>Weighted-average shares for basic EPS</t>
  </si>
  <si>
    <t>Effect of other dilutive securities (in shares)</t>
  </si>
  <si>
    <t>Weighted-average shares for diluted EPS</t>
  </si>
  <si>
    <t>INCOME TAXES (Details) - USD ($) $ in Thousands</t>
  </si>
  <si>
    <t>Effective tax rate (as a percent)</t>
  </si>
  <si>
    <t>18.50%</t>
  </si>
  <si>
    <t>24.70%</t>
  </si>
  <si>
    <t>(2.60%)</t>
  </si>
  <si>
    <t>15.10%</t>
  </si>
  <si>
    <t>SEGMENT INFORMATION (Details) $ in Thousands</t>
  </si>
  <si>
    <t>Mar. 31, 2020USD ($)segment</t>
  </si>
  <si>
    <t>Long Lived Assets and Pre-Tax Income by Geographical Information</t>
  </si>
  <si>
    <t>Number of reportable segments | segment</t>
  </si>
  <si>
    <t>Cost of sales</t>
  </si>
  <si>
    <t>Depletion</t>
  </si>
  <si>
    <t>Total segment gross profit</t>
  </si>
  <si>
    <t>Canada</t>
  </si>
  <si>
    <t>Dominican Republic</t>
  </si>
  <si>
    <t>Chile</t>
  </si>
  <si>
    <t>Africa</t>
  </si>
  <si>
    <t>Mexico</t>
  </si>
  <si>
    <t>United States</t>
  </si>
  <si>
    <t>Australia</t>
  </si>
  <si>
    <t>Rest of world</t>
  </si>
  <si>
    <t>Stream interests | Canada</t>
  </si>
  <si>
    <t>Stream interests | Dominican Republic</t>
  </si>
  <si>
    <t>Stream interests | Chile</t>
  </si>
  <si>
    <t>Stream interests | Africa</t>
  </si>
  <si>
    <t>Stream interests | Rest of world</t>
  </si>
  <si>
    <t>Royalty interests | Canada</t>
  </si>
  <si>
    <t>Royalty interests | Chile</t>
  </si>
  <si>
    <t>Royalty interests | Africa</t>
  </si>
  <si>
    <t>Royalty interests | Mexico</t>
  </si>
  <si>
    <t>Royalty interests | United States</t>
  </si>
  <si>
    <t>Royalty interests | Australia</t>
  </si>
  <si>
    <t>Royalty interests | Rest of world</t>
  </si>
  <si>
    <t>SEGMENT INFORMATION - Reconciliation of total segment gross profit (Details) - USD ($) $ in Thousands</t>
  </si>
  <si>
    <t>General and administrative expenses</t>
  </si>
  <si>
    <t>Depreciation and amortization</t>
  </si>
  <si>
    <t>FAIR VALUE MEASUREMENTS (Details) - Recurring basis $ in Thousands</t>
  </si>
  <si>
    <t>Carrying Amount</t>
  </si>
  <si>
    <t>Assets:</t>
  </si>
  <si>
    <t>Marketable equity securities</t>
  </si>
  <si>
    <t>Fair Value</t>
  </si>
  <si>
    <t>Level 1</t>
  </si>
  <si>
    <t>Level 2</t>
  </si>
  <si>
    <t>COMMITMENTS AND CONTINGENCIES (Details) - USD ($) $ in Thousands</t>
  </si>
  <si>
    <t>Feb. 02, 2020</t>
  </si>
  <si>
    <t>Nov. 05, 2019</t>
  </si>
  <si>
    <t>Khoemacau</t>
  </si>
  <si>
    <t>Commitments and Contingencies</t>
  </si>
  <si>
    <t>Commitment payment made</t>
  </si>
  <si>
    <t>Minimum future contingent payments</t>
  </si>
  <si>
    <t>Maximum future contingent payments</t>
  </si>
  <si>
    <t>Ilovica</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65581083</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4</v>
      </c>
      <c r="B1" s="2" t="s">
        <v>1</v>
      </c>
    </row>
    <row r="2" spans="1:2">
      <c r="B2" s="2" t="s">
        <v>2</v>
      </c>
    </row>
    <row r="3" spans="1:2">
      <c r="A3" s="3" t="s">
        <v>194</v>
      </c>
    </row>
    <row r="4" spans="1:2">
      <c r="A4" s="4" t="s">
        <v>194</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6</v>
      </c>
      <c r="B1" s="2" t="s">
        <v>1</v>
      </c>
    </row>
    <row r="2" spans="1:2">
      <c r="B2" s="2" t="s">
        <v>2</v>
      </c>
    </row>
    <row r="3" spans="1:2">
      <c r="A3" s="3" t="s">
        <v>196</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2</v>
      </c>
    </row>
    <row r="3" spans="1:2">
      <c r="A3" s="3" t="s">
        <v>178</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93715</v>
      </c>
      <c r="C3" s="6" t="n">
        <v>119475</v>
      </c>
    </row>
    <row r="4" spans="1:3">
      <c r="A4" s="4" t="s">
        <v>61</v>
      </c>
      <c r="B4" s="5" t="n">
        <v>32322</v>
      </c>
      <c r="C4" s="5" t="n">
        <v>20733</v>
      </c>
    </row>
    <row r="5" spans="1:3">
      <c r="A5" s="4" t="s">
        <v>62</v>
      </c>
      <c r="B5" s="5" t="n">
        <v>11361</v>
      </c>
      <c r="C5" s="5" t="n">
        <v>2702</v>
      </c>
    </row>
    <row r="6" spans="1:3">
      <c r="A6" s="4" t="s">
        <v>63</v>
      </c>
      <c r="B6" s="5" t="n">
        <v>11947</v>
      </c>
      <c r="C6" s="5" t="n">
        <v>11380</v>
      </c>
    </row>
    <row r="7" spans="1:3">
      <c r="A7" s="4" t="s">
        <v>64</v>
      </c>
      <c r="B7" s="5" t="n">
        <v>1232</v>
      </c>
      <c r="C7" s="5" t="n">
        <v>389</v>
      </c>
    </row>
    <row r="8" spans="1:3">
      <c r="A8" s="4" t="s">
        <v>65</v>
      </c>
      <c r="B8" s="5" t="n">
        <v>150577</v>
      </c>
      <c r="C8" s="5" t="n">
        <v>154679</v>
      </c>
    </row>
    <row r="9" spans="1:3">
      <c r="A9" s="4" t="s">
        <v>66</v>
      </c>
      <c r="B9" s="5" t="n">
        <v>2317413</v>
      </c>
      <c r="C9" s="5" t="n">
        <v>2339316</v>
      </c>
    </row>
    <row r="10" spans="1:3">
      <c r="A10" s="4" t="s">
        <v>67</v>
      </c>
      <c r="B10" s="5" t="n">
        <v>81874</v>
      </c>
      <c r="C10" s="5" t="n">
        <v>50156</v>
      </c>
    </row>
    <row r="11" spans="1:3">
      <c r="A11" s="4" t="s">
        <v>68</v>
      </c>
      <c r="B11" s="5" t="n">
        <v>2549864</v>
      </c>
      <c r="C11" s="5" t="n">
        <v>2544151</v>
      </c>
    </row>
    <row r="12" spans="1:3">
      <c r="A12" s="3" t="s">
        <v>69</v>
      </c>
    </row>
    <row r="13" spans="1:3">
      <c r="A13" s="4" t="s">
        <v>70</v>
      </c>
      <c r="B13" s="5" t="n">
        <v>1501</v>
      </c>
      <c r="C13" s="5" t="n">
        <v>2890</v>
      </c>
    </row>
    <row r="14" spans="1:3">
      <c r="A14" s="4" t="s">
        <v>71</v>
      </c>
      <c r="B14" s="5" t="n">
        <v>18359</v>
      </c>
      <c r="C14" s="5" t="n">
        <v>17372</v>
      </c>
    </row>
    <row r="15" spans="1:3">
      <c r="A15" s="4" t="s">
        <v>72</v>
      </c>
      <c r="B15" s="5" t="n">
        <v>21027</v>
      </c>
      <c r="C15" s="5" t="n">
        <v>6974</v>
      </c>
    </row>
    <row r="16" spans="1:3">
      <c r="A16" s="4" t="s">
        <v>73</v>
      </c>
      <c r="B16" s="5" t="n">
        <v>8943</v>
      </c>
      <c r="C16" s="5" t="n">
        <v>6374</v>
      </c>
    </row>
    <row r="17" spans="1:3">
      <c r="A17" s="4" t="s">
        <v>74</v>
      </c>
      <c r="B17" s="5" t="n">
        <v>49830</v>
      </c>
      <c r="C17" s="5" t="n">
        <v>33610</v>
      </c>
    </row>
    <row r="18" spans="1:3">
      <c r="A18" s="4" t="s">
        <v>75</v>
      </c>
      <c r="B18" s="5" t="n">
        <v>100154</v>
      </c>
      <c r="C18" s="5" t="n">
        <v>214554</v>
      </c>
    </row>
    <row r="19" spans="1:3">
      <c r="A19" s="4" t="s">
        <v>76</v>
      </c>
      <c r="B19" s="5" t="n">
        <v>86776</v>
      </c>
      <c r="C19" s="5" t="n">
        <v>88961</v>
      </c>
    </row>
    <row r="20" spans="1:3">
      <c r="A20" s="4" t="s">
        <v>77</v>
      </c>
      <c r="B20" s="5" t="n">
        <v>36441</v>
      </c>
      <c r="C20" s="5" t="n">
        <v>36573</v>
      </c>
    </row>
    <row r="21" spans="1:3">
      <c r="A21" s="4" t="s">
        <v>78</v>
      </c>
      <c r="B21" s="5" t="n">
        <v>6128</v>
      </c>
    </row>
    <row r="22" spans="1:3">
      <c r="A22" s="4" t="s">
        <v>79</v>
      </c>
      <c r="B22" s="5" t="n">
        <v>279329</v>
      </c>
      <c r="C22" s="5" t="n">
        <v>373698</v>
      </c>
    </row>
    <row r="23" spans="1:3">
      <c r="A23" s="4" t="s">
        <v>80</v>
      </c>
      <c r="B23" s="4" t="s">
        <v>81</v>
      </c>
      <c r="C23" s="4" t="s">
        <v>81</v>
      </c>
    </row>
    <row r="24" spans="1:3">
      <c r="A24" s="3" t="s">
        <v>82</v>
      </c>
    </row>
    <row r="25" spans="1:3">
      <c r="A25" s="4" t="s">
        <v>83</v>
      </c>
      <c r="B25" s="4" t="s">
        <v>81</v>
      </c>
      <c r="C25" s="4" t="s">
        <v>81</v>
      </c>
    </row>
    <row r="26" spans="1:3">
      <c r="A26" s="4" t="s">
        <v>84</v>
      </c>
      <c r="B26" s="5" t="n">
        <v>655</v>
      </c>
      <c r="C26" s="5" t="n">
        <v>655</v>
      </c>
    </row>
    <row r="27" spans="1:3">
      <c r="A27" s="4" t="s">
        <v>85</v>
      </c>
      <c r="B27" s="5" t="n">
        <v>2209098</v>
      </c>
      <c r="C27" s="5" t="n">
        <v>2201773</v>
      </c>
    </row>
    <row r="28" spans="1:3">
      <c r="A28" s="4" t="s">
        <v>86</v>
      </c>
      <c r="B28" s="5" t="n">
        <v>30483</v>
      </c>
      <c r="C28" s="5" t="n">
        <v>-65747</v>
      </c>
    </row>
    <row r="29" spans="1:3">
      <c r="A29" s="4" t="s">
        <v>87</v>
      </c>
      <c r="B29" s="5" t="n">
        <v>2240236</v>
      </c>
      <c r="C29" s="5" t="n">
        <v>2136681</v>
      </c>
    </row>
    <row r="30" spans="1:3">
      <c r="A30" s="4" t="s">
        <v>88</v>
      </c>
      <c r="B30" s="5" t="n">
        <v>30299</v>
      </c>
      <c r="C30" s="5" t="n">
        <v>33772</v>
      </c>
    </row>
    <row r="31" spans="1:3">
      <c r="A31" s="4" t="s">
        <v>89</v>
      </c>
      <c r="B31" s="5" t="n">
        <v>2270535</v>
      </c>
      <c r="C31" s="5" t="n">
        <v>2170453</v>
      </c>
    </row>
    <row r="32" spans="1:3">
      <c r="A32" s="4" t="s">
        <v>90</v>
      </c>
      <c r="B32" s="6" t="n">
        <v>2549864</v>
      </c>
      <c r="C32" s="6" t="n">
        <v>254415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v>
      </c>
    </row>
    <row r="3" spans="1:2">
      <c r="A3" s="3" t="s">
        <v>178</v>
      </c>
    </row>
    <row r="4" spans="1:2">
      <c r="A4" s="4" t="s">
        <v>208</v>
      </c>
      <c r="B4" s="4" t="s">
        <v>209</v>
      </c>
    </row>
    <row r="5" spans="1:2">
      <c r="A5" s="4" t="s">
        <v>210</v>
      </c>
      <c r="B5" s="4" t="s">
        <v>211</v>
      </c>
    </row>
    <row r="6" spans="1:2">
      <c r="A6" s="4" t="s">
        <v>212</v>
      </c>
      <c r="B6"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4</v>
      </c>
      <c r="B1" s="2" t="s">
        <v>1</v>
      </c>
    </row>
    <row r="2" spans="1:2">
      <c r="B2" s="2" t="s">
        <v>2</v>
      </c>
    </row>
    <row r="3" spans="1:2">
      <c r="A3" s="3" t="s">
        <v>182</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217</v>
      </c>
      <c r="B1" s="2" t="s">
        <v>1</v>
      </c>
    </row>
    <row r="2" spans="1:2">
      <c r="B2" s="2" t="s">
        <v>2</v>
      </c>
    </row>
    <row r="3" spans="1:2">
      <c r="A3" s="3" t="s">
        <v>186</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0</v>
      </c>
      <c r="B1" s="2" t="s">
        <v>1</v>
      </c>
    </row>
    <row r="2" spans="1:2">
      <c r="B2" s="2" t="s">
        <v>2</v>
      </c>
    </row>
    <row r="3" spans="1:2">
      <c r="A3" s="3" t="s">
        <v>188</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3</v>
      </c>
      <c r="B1" s="2" t="s">
        <v>1</v>
      </c>
    </row>
    <row r="2" spans="1:2">
      <c r="B2" s="2" t="s">
        <v>2</v>
      </c>
    </row>
    <row r="3" spans="1:2">
      <c r="A3" s="3" t="s">
        <v>190</v>
      </c>
    </row>
    <row r="4" spans="1:2">
      <c r="A4" s="4" t="s">
        <v>224</v>
      </c>
      <c r="B4" s="4" t="s">
        <v>225</v>
      </c>
    </row>
    <row r="5" spans="1:2">
      <c r="A5" s="4" t="s">
        <v>226</v>
      </c>
      <c r="B5" s="4" t="s">
        <v>227</v>
      </c>
    </row>
    <row r="6" spans="1:2">
      <c r="A6" s="4" t="s">
        <v>228</v>
      </c>
      <c r="B6"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30</v>
      </c>
      <c r="B1" s="2" t="s">
        <v>1</v>
      </c>
    </row>
    <row r="2" spans="1:2">
      <c r="B2" s="2" t="s">
        <v>2</v>
      </c>
    </row>
    <row r="3" spans="1:2">
      <c r="A3" s="3" t="s">
        <v>192</v>
      </c>
    </row>
    <row r="4" spans="1:2">
      <c r="A4" s="4" t="s">
        <v>231</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194</v>
      </c>
    </row>
    <row r="4" spans="1:2">
      <c r="A4" s="4" t="s">
        <v>234</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6</v>
      </c>
    </row>
    <row r="4" spans="1:2">
      <c r="A4" s="4" t="s">
        <v>237</v>
      </c>
      <c r="B4" s="4" t="s">
        <v>238</v>
      </c>
    </row>
    <row r="5" spans="1:2">
      <c r="A5" s="4" t="s">
        <v>239</v>
      </c>
      <c r="B5" s="4" t="s">
        <v>240</v>
      </c>
    </row>
    <row r="6" spans="1:2">
      <c r="A6" s="4" t="s">
        <v>241</v>
      </c>
      <c r="B6" s="4" t="s">
        <v>242</v>
      </c>
    </row>
    <row r="7" spans="1:2">
      <c r="A7" s="4" t="s">
        <v>243</v>
      </c>
      <c r="B7" s="4"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8</v>
      </c>
    </row>
    <row r="4" spans="1:2">
      <c r="A4" s="4" t="s">
        <v>246</v>
      </c>
      <c r="B4" s="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8"/>
  </cols>
  <sheetData>
    <row r="1" spans="1:2">
      <c r="A1" s="1" t="s">
        <v>248</v>
      </c>
      <c r="B1" s="2" t="s">
        <v>1</v>
      </c>
    </row>
    <row r="2" spans="1:2">
      <c r="B2" s="2" t="s">
        <v>249</v>
      </c>
    </row>
    <row r="3" spans="1:2">
      <c r="A3" s="3" t="s">
        <v>178</v>
      </c>
    </row>
    <row r="4" spans="1:2">
      <c r="A4" s="4" t="s">
        <v>250</v>
      </c>
      <c r="B4" s="5" t="n">
        <v>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91</v>
      </c>
      <c r="B1" s="2" t="s">
        <v>2</v>
      </c>
      <c r="C1" s="2" t="s">
        <v>58</v>
      </c>
    </row>
    <row r="2" spans="1:3">
      <c r="A2" s="3" t="s">
        <v>92</v>
      </c>
    </row>
    <row r="3" spans="1:3">
      <c r="A3" s="4" t="s">
        <v>93</v>
      </c>
      <c r="B3" s="7" t="n">
        <v>0.01</v>
      </c>
      <c r="C3" s="7" t="n">
        <v>0.01</v>
      </c>
    </row>
    <row r="4" spans="1:3">
      <c r="A4" s="4" t="s">
        <v>94</v>
      </c>
      <c r="B4" s="5" t="n">
        <v>10000000</v>
      </c>
      <c r="C4" s="5" t="n">
        <v>10000000</v>
      </c>
    </row>
    <row r="5" spans="1:3">
      <c r="A5" s="4" t="s">
        <v>95</v>
      </c>
      <c r="B5" s="5" t="n">
        <v>0</v>
      </c>
      <c r="C5" s="5" t="n">
        <v>0</v>
      </c>
    </row>
    <row r="6" spans="1:3">
      <c r="A6" s="4" t="s">
        <v>96</v>
      </c>
      <c r="B6" s="7" t="n">
        <v>0.01</v>
      </c>
      <c r="C6" s="7" t="n">
        <v>0.01</v>
      </c>
    </row>
    <row r="7" spans="1:3">
      <c r="A7" s="4" t="s">
        <v>97</v>
      </c>
      <c r="B7" s="5" t="n">
        <v>200000000</v>
      </c>
      <c r="C7" s="5" t="n">
        <v>200000000</v>
      </c>
    </row>
    <row r="8" spans="1:3">
      <c r="A8" s="4" t="s">
        <v>98</v>
      </c>
      <c r="B8" s="5" t="n">
        <v>65512248</v>
      </c>
      <c r="C8" s="5" t="n">
        <v>654404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44"/>
  </cols>
  <sheetData>
    <row r="1" spans="1:2">
      <c r="A1" s="1" t="s">
        <v>251</v>
      </c>
      <c r="B1" s="2" t="s">
        <v>1</v>
      </c>
    </row>
    <row r="2" spans="1:2">
      <c r="B2" s="2" t="s">
        <v>252</v>
      </c>
    </row>
    <row r="3" spans="1:2">
      <c r="A3" s="3" t="s">
        <v>178</v>
      </c>
    </row>
    <row r="4" spans="1:2">
      <c r="A4" s="4" t="s">
        <v>253</v>
      </c>
      <c r="B4" s="6" t="n">
        <v>608</v>
      </c>
    </row>
    <row r="5" spans="1:2">
      <c r="A5" s="4" t="s">
        <v>254</v>
      </c>
      <c r="B5" s="4" t="s">
        <v>255</v>
      </c>
    </row>
    <row r="6" spans="1:2">
      <c r="A6" s="4" t="s">
        <v>256</v>
      </c>
      <c r="B6" s="6" t="n">
        <v>5065</v>
      </c>
    </row>
    <row r="7" spans="1:2">
      <c r="A7" s="4" t="s">
        <v>257</v>
      </c>
      <c r="B7" s="4" t="s">
        <v>258</v>
      </c>
    </row>
    <row r="8" spans="1:2">
      <c r="A8" s="4" t="s">
        <v>259</v>
      </c>
      <c r="B8" s="6" t="n">
        <v>5673</v>
      </c>
    </row>
    <row r="9" spans="1:2">
      <c r="A9" s="4" t="s">
        <v>260</v>
      </c>
      <c r="B9" s="6" t="n">
        <v>549</v>
      </c>
    </row>
    <row r="10" spans="1:2">
      <c r="A10" s="4" t="s">
        <v>261</v>
      </c>
      <c r="B10" s="4" t="s">
        <v>262</v>
      </c>
    </row>
    <row r="11" spans="1:2">
      <c r="A11" s="4" t="s">
        <v>263</v>
      </c>
      <c r="B11" s="6" t="n">
        <v>6128</v>
      </c>
    </row>
    <row r="12" spans="1:2">
      <c r="A12" s="4" t="s">
        <v>264</v>
      </c>
      <c r="B12" s="4" t="s">
        <v>265</v>
      </c>
    </row>
    <row r="13" spans="1:2">
      <c r="A13" s="4" t="s">
        <v>266</v>
      </c>
      <c r="B13" s="6" t="n">
        <v>66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267</v>
      </c>
      <c r="B1" s="2" t="s">
        <v>252</v>
      </c>
    </row>
    <row r="2" spans="1:2">
      <c r="A2" s="3" t="s">
        <v>178</v>
      </c>
    </row>
    <row r="3" spans="1:2">
      <c r="A3" s="4" t="s">
        <v>53</v>
      </c>
      <c r="B3" s="6" t="n">
        <v>93</v>
      </c>
    </row>
    <row r="4" spans="1:2">
      <c r="A4" s="4" t="s">
        <v>268</v>
      </c>
      <c r="B4" s="5" t="n">
        <v>826</v>
      </c>
    </row>
    <row r="5" spans="1:2">
      <c r="A5" s="4" t="s">
        <v>269</v>
      </c>
      <c r="B5" s="5" t="n">
        <v>823</v>
      </c>
    </row>
    <row r="6" spans="1:2">
      <c r="A6" s="4" t="s">
        <v>270</v>
      </c>
      <c r="B6" s="5" t="n">
        <v>811</v>
      </c>
    </row>
    <row r="7" spans="1:2">
      <c r="A7" s="4" t="s">
        <v>271</v>
      </c>
      <c r="B7" s="5" t="n">
        <v>822</v>
      </c>
    </row>
    <row r="8" spans="1:2">
      <c r="A8" s="4" t="s">
        <v>272</v>
      </c>
      <c r="B8" s="5" t="n">
        <v>4149</v>
      </c>
    </row>
    <row r="9" spans="1:2">
      <c r="A9" s="4" t="s">
        <v>273</v>
      </c>
      <c r="B9" s="5" t="n">
        <v>7524</v>
      </c>
    </row>
    <row r="10" spans="1:2">
      <c r="A10" s="4" t="s">
        <v>274</v>
      </c>
      <c r="B10" s="5" t="n">
        <v>-847</v>
      </c>
    </row>
    <row r="11" spans="1:2">
      <c r="A11" s="4" t="s">
        <v>134</v>
      </c>
      <c r="B11" s="6" t="n">
        <v>6677</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75</v>
      </c>
      <c r="B1" s="2" t="s">
        <v>2</v>
      </c>
    </row>
    <row r="2" spans="1:2">
      <c r="A2" s="3" t="s">
        <v>178</v>
      </c>
    </row>
    <row r="3" spans="1:2">
      <c r="A3" s="4" t="s">
        <v>276</v>
      </c>
      <c r="B3" s="4" t="s">
        <v>277</v>
      </c>
    </row>
    <row r="4" spans="1:2">
      <c r="A4" s="4" t="s">
        <v>278</v>
      </c>
      <c r="B4" s="4" t="s">
        <v>2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8"/>
    <col customWidth="1" max="6" min="6" width="27"/>
    <col customWidth="1" max="7" min="7" width="21"/>
    <col customWidth="1" max="8" min="8" width="30"/>
    <col customWidth="1" max="9" min="9" width="21"/>
  </cols>
  <sheetData>
    <row r="1" spans="1:9">
      <c r="A1" s="1" t="s">
        <v>280</v>
      </c>
      <c r="B1" s="2" t="s">
        <v>281</v>
      </c>
      <c r="C1" s="2" t="s">
        <v>282</v>
      </c>
      <c r="D1" s="2" t="s">
        <v>283</v>
      </c>
      <c r="E1" s="2" t="s">
        <v>284</v>
      </c>
      <c r="F1" s="2" t="s">
        <v>285</v>
      </c>
      <c r="G1" s="2" t="s">
        <v>286</v>
      </c>
      <c r="H1" s="2" t="s">
        <v>287</v>
      </c>
      <c r="I1" s="2" t="s">
        <v>288</v>
      </c>
    </row>
    <row r="2" spans="1:9">
      <c r="A2" s="3" t="s">
        <v>289</v>
      </c>
    </row>
    <row r="3" spans="1:9">
      <c r="A3" s="4" t="s">
        <v>290</v>
      </c>
      <c r="F3" s="6" t="n">
        <v>107855</v>
      </c>
      <c r="G3" s="6" t="n">
        <v>1055</v>
      </c>
    </row>
    <row r="4" spans="1:9">
      <c r="A4" s="4" t="s">
        <v>291</v>
      </c>
      <c r="F4" s="6" t="n">
        <v>11500</v>
      </c>
      <c r="I4" s="6" t="n">
        <v>16000</v>
      </c>
    </row>
    <row r="5" spans="1:9">
      <c r="A5" s="4" t="s">
        <v>292</v>
      </c>
    </row>
    <row r="6" spans="1:9">
      <c r="A6" s="3" t="s">
        <v>289</v>
      </c>
    </row>
    <row r="7" spans="1:9">
      <c r="A7" s="4" t="s">
        <v>293</v>
      </c>
      <c r="F7" s="5" t="n">
        <v>19640000</v>
      </c>
    </row>
    <row r="8" spans="1:9">
      <c r="A8" s="4" t="s">
        <v>294</v>
      </c>
    </row>
    <row r="9" spans="1:9">
      <c r="A9" s="3" t="s">
        <v>289</v>
      </c>
    </row>
    <row r="10" spans="1:9">
      <c r="A10" s="4" t="s">
        <v>290</v>
      </c>
      <c r="C10" s="6" t="n">
        <v>11000</v>
      </c>
    </row>
    <row r="11" spans="1:9">
      <c r="A11" s="4" t="s">
        <v>295</v>
      </c>
      <c r="C11" s="5" t="n">
        <v>20000</v>
      </c>
    </row>
    <row r="12" spans="1:9">
      <c r="A12" s="4" t="s">
        <v>296</v>
      </c>
    </row>
    <row r="13" spans="1:9">
      <c r="A13" s="3" t="s">
        <v>289</v>
      </c>
    </row>
    <row r="14" spans="1:9">
      <c r="A14" s="4" t="s">
        <v>297</v>
      </c>
      <c r="C14" s="5" t="n">
        <v>41000</v>
      </c>
    </row>
    <row r="15" spans="1:9">
      <c r="A15" s="4" t="s">
        <v>298</v>
      </c>
      <c r="C15" s="6" t="n">
        <v>10000</v>
      </c>
    </row>
    <row r="16" spans="1:9">
      <c r="A16" s="4" t="s">
        <v>299</v>
      </c>
    </row>
    <row r="17" spans="1:9">
      <c r="A17" s="3" t="s">
        <v>289</v>
      </c>
    </row>
    <row r="18" spans="1:9">
      <c r="A18" s="4" t="s">
        <v>300</v>
      </c>
      <c r="C18" s="4" t="s">
        <v>301</v>
      </c>
    </row>
    <row r="19" spans="1:9">
      <c r="A19" s="4" t="s">
        <v>302</v>
      </c>
    </row>
    <row r="20" spans="1:9">
      <c r="A20" s="3" t="s">
        <v>289</v>
      </c>
    </row>
    <row r="21" spans="1:9">
      <c r="A21" s="4" t="s">
        <v>300</v>
      </c>
      <c r="C21" s="4" t="s">
        <v>303</v>
      </c>
    </row>
    <row r="22" spans="1:9">
      <c r="A22" s="4" t="s">
        <v>304</v>
      </c>
    </row>
    <row r="23" spans="1:9">
      <c r="A23" s="3" t="s">
        <v>289</v>
      </c>
    </row>
    <row r="24" spans="1:9">
      <c r="A24" s="4" t="s">
        <v>300</v>
      </c>
      <c r="E24" s="4" t="s">
        <v>305</v>
      </c>
    </row>
    <row r="25" spans="1:9">
      <c r="A25" s="4" t="s">
        <v>297</v>
      </c>
      <c r="E25" s="6" t="n">
        <v>7500</v>
      </c>
    </row>
    <row r="26" spans="1:9">
      <c r="A26" s="4" t="s">
        <v>290</v>
      </c>
      <c r="B26" s="6" t="n">
        <v>1500</v>
      </c>
      <c r="D26" s="6" t="n">
        <v>1500</v>
      </c>
      <c r="E26" s="6" t="n">
        <v>4500</v>
      </c>
    </row>
    <row r="27" spans="1:9">
      <c r="A27" s="4" t="s">
        <v>306</v>
      </c>
      <c r="E27" s="5" t="n">
        <v>3</v>
      </c>
    </row>
    <row r="28" spans="1:9">
      <c r="A28" s="4" t="s">
        <v>307</v>
      </c>
      <c r="E28" s="6" t="n">
        <v>7500</v>
      </c>
    </row>
    <row r="29" spans="1:9">
      <c r="A29" s="4" t="s">
        <v>308</v>
      </c>
    </row>
    <row r="30" spans="1:9">
      <c r="A30" s="3" t="s">
        <v>289</v>
      </c>
    </row>
    <row r="31" spans="1:9">
      <c r="A31" s="4" t="s">
        <v>293</v>
      </c>
      <c r="F31" s="5" t="n">
        <v>19640000</v>
      </c>
      <c r="H31" s="5" t="n">
        <v>19640000</v>
      </c>
    </row>
    <row r="32" spans="1:9">
      <c r="A32" s="4" t="s">
        <v>291</v>
      </c>
      <c r="F32" s="6" t="n">
        <v>300</v>
      </c>
    </row>
    <row r="33" spans="1:9">
      <c r="A33" s="4" t="s">
        <v>309</v>
      </c>
      <c r="H33" s="7" t="n">
        <v>0.25</v>
      </c>
    </row>
    <row r="34" spans="1:9">
      <c r="A34" s="4" t="s">
        <v>310</v>
      </c>
      <c r="F34" s="4" t="s">
        <v>3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12</v>
      </c>
      <c r="B1" s="2" t="s">
        <v>2</v>
      </c>
      <c r="C1" s="2" t="s">
        <v>58</v>
      </c>
    </row>
    <row r="2" spans="1:3">
      <c r="A2" s="4" t="s">
        <v>313</v>
      </c>
      <c r="B2" s="6" t="n">
        <v>3505832</v>
      </c>
      <c r="C2" s="6" t="n">
        <v>3397998</v>
      </c>
    </row>
    <row r="3" spans="1:3">
      <c r="A3" s="4" t="s">
        <v>314</v>
      </c>
      <c r="B3" s="5" t="n">
        <v>-1188419</v>
      </c>
      <c r="C3" s="5" t="n">
        <v>-1058682</v>
      </c>
    </row>
    <row r="4" spans="1:3">
      <c r="A4" s="4" t="s">
        <v>315</v>
      </c>
      <c r="B4" s="5" t="n">
        <v>2317413</v>
      </c>
      <c r="C4" s="5" t="n">
        <v>2339316</v>
      </c>
    </row>
    <row r="5" spans="1:3">
      <c r="A5" s="4" t="s">
        <v>316</v>
      </c>
    </row>
    <row r="6" spans="1:3">
      <c r="A6" s="4" t="s">
        <v>315</v>
      </c>
      <c r="B6" s="5" t="n">
        <v>572300</v>
      </c>
    </row>
    <row r="7" spans="1:3">
      <c r="A7" s="4" t="s">
        <v>317</v>
      </c>
    </row>
    <row r="8" spans="1:3">
      <c r="A8" s="4" t="s">
        <v>315</v>
      </c>
      <c r="B8" s="5" t="n">
        <v>152600</v>
      </c>
    </row>
    <row r="9" spans="1:3">
      <c r="A9" s="4" t="s">
        <v>318</v>
      </c>
    </row>
    <row r="10" spans="1:3">
      <c r="A10" s="4" t="s">
        <v>313</v>
      </c>
      <c r="B10" s="5" t="n">
        <v>3018836</v>
      </c>
      <c r="C10" s="5" t="n">
        <v>2959033</v>
      </c>
    </row>
    <row r="11" spans="1:3">
      <c r="A11" s="4" t="s">
        <v>314</v>
      </c>
      <c r="B11" s="5" t="n">
        <v>-1188419</v>
      </c>
      <c r="C11" s="5" t="n">
        <v>-1058682</v>
      </c>
    </row>
    <row r="12" spans="1:3">
      <c r="A12" s="4" t="s">
        <v>315</v>
      </c>
      <c r="B12" s="5" t="n">
        <v>1830417</v>
      </c>
      <c r="C12" s="5" t="n">
        <v>1900351</v>
      </c>
    </row>
    <row r="13" spans="1:3">
      <c r="A13" s="4" t="s">
        <v>319</v>
      </c>
    </row>
    <row r="14" spans="1:3">
      <c r="A14" s="4" t="s">
        <v>313</v>
      </c>
      <c r="B14" s="5" t="n">
        <v>2111423</v>
      </c>
      <c r="C14" s="5" t="n">
        <v>2111423</v>
      </c>
    </row>
    <row r="15" spans="1:3">
      <c r="A15" s="4" t="s">
        <v>314</v>
      </c>
      <c r="B15" s="5" t="n">
        <v>-607910</v>
      </c>
      <c r="C15" s="5" t="n">
        <v>-501026</v>
      </c>
    </row>
    <row r="16" spans="1:3">
      <c r="A16" s="4" t="s">
        <v>315</v>
      </c>
      <c r="B16" s="5" t="n">
        <v>1503513</v>
      </c>
      <c r="C16" s="5" t="n">
        <v>1610397</v>
      </c>
    </row>
    <row r="17" spans="1:3">
      <c r="A17" s="4" t="s">
        <v>320</v>
      </c>
    </row>
    <row r="18" spans="1:3">
      <c r="A18" s="4" t="s">
        <v>313</v>
      </c>
      <c r="B18" s="5" t="n">
        <v>790635</v>
      </c>
      <c r="C18" s="5" t="n">
        <v>790635</v>
      </c>
    </row>
    <row r="19" spans="1:3">
      <c r="A19" s="4" t="s">
        <v>314</v>
      </c>
      <c r="B19" s="5" t="n">
        <v>-218378</v>
      </c>
      <c r="C19" s="5" t="n">
        <v>-184091</v>
      </c>
    </row>
    <row r="20" spans="1:3">
      <c r="A20" s="4" t="s">
        <v>315</v>
      </c>
      <c r="B20" s="5" t="n">
        <v>572257</v>
      </c>
      <c r="C20" s="5" t="n">
        <v>606544</v>
      </c>
    </row>
    <row r="21" spans="1:3">
      <c r="A21" s="4" t="s">
        <v>321</v>
      </c>
    </row>
    <row r="22" spans="1:3">
      <c r="A22" s="4" t="s">
        <v>313</v>
      </c>
      <c r="B22" s="5" t="n">
        <v>610404</v>
      </c>
      <c r="C22" s="5" t="n">
        <v>610404</v>
      </c>
    </row>
    <row r="23" spans="1:3">
      <c r="A23" s="4" t="s">
        <v>314</v>
      </c>
      <c r="B23" s="5" t="n">
        <v>-193109</v>
      </c>
      <c r="C23" s="5" t="n">
        <v>-158819</v>
      </c>
    </row>
    <row r="24" spans="1:3">
      <c r="A24" s="4" t="s">
        <v>315</v>
      </c>
      <c r="B24" s="5" t="n">
        <v>417295</v>
      </c>
      <c r="C24" s="5" t="n">
        <v>451585</v>
      </c>
    </row>
    <row r="25" spans="1:3">
      <c r="A25" s="4" t="s">
        <v>322</v>
      </c>
    </row>
    <row r="26" spans="1:3">
      <c r="A26" s="4" t="s">
        <v>313</v>
      </c>
      <c r="B26" s="5" t="n">
        <v>388182</v>
      </c>
      <c r="C26" s="5" t="n">
        <v>388182</v>
      </c>
    </row>
    <row r="27" spans="1:3">
      <c r="A27" s="4" t="s">
        <v>314</v>
      </c>
      <c r="B27" s="5" t="n">
        <v>-107501</v>
      </c>
      <c r="C27" s="5" t="n">
        <v>-86675</v>
      </c>
    </row>
    <row r="28" spans="1:3">
      <c r="A28" s="4" t="s">
        <v>315</v>
      </c>
      <c r="B28" s="5" t="n">
        <v>280681</v>
      </c>
      <c r="C28" s="5" t="n">
        <v>301507</v>
      </c>
    </row>
    <row r="29" spans="1:3">
      <c r="A29" s="4" t="s">
        <v>323</v>
      </c>
    </row>
    <row r="30" spans="1:3">
      <c r="A30" s="4" t="s">
        <v>313</v>
      </c>
      <c r="B30" s="5" t="n">
        <v>175727</v>
      </c>
      <c r="C30" s="5" t="n">
        <v>175727</v>
      </c>
    </row>
    <row r="31" spans="1:3">
      <c r="A31" s="4" t="s">
        <v>314</v>
      </c>
      <c r="B31" s="5" t="n">
        <v>-23176</v>
      </c>
      <c r="C31" s="5" t="n">
        <v>-14522</v>
      </c>
    </row>
    <row r="32" spans="1:3">
      <c r="A32" s="4" t="s">
        <v>315</v>
      </c>
      <c r="B32" s="5" t="n">
        <v>152551</v>
      </c>
      <c r="C32" s="5" t="n">
        <v>161205</v>
      </c>
    </row>
    <row r="33" spans="1:3">
      <c r="A33" s="4" t="s">
        <v>324</v>
      </c>
    </row>
    <row r="34" spans="1:3">
      <c r="A34" s="4" t="s">
        <v>313</v>
      </c>
      <c r="B34" s="5" t="n">
        <v>146475</v>
      </c>
      <c r="C34" s="5" t="n">
        <v>146475</v>
      </c>
    </row>
    <row r="35" spans="1:3">
      <c r="A35" s="4" t="s">
        <v>314</v>
      </c>
      <c r="B35" s="5" t="n">
        <v>-65746</v>
      </c>
      <c r="C35" s="5" t="n">
        <v>-56919</v>
      </c>
    </row>
    <row r="36" spans="1:3">
      <c r="A36" s="4" t="s">
        <v>315</v>
      </c>
      <c r="B36" s="5" t="n">
        <v>80729</v>
      </c>
      <c r="C36" s="5" t="n">
        <v>89556</v>
      </c>
    </row>
    <row r="37" spans="1:3">
      <c r="A37" s="4" t="s">
        <v>325</v>
      </c>
    </row>
    <row r="38" spans="1:3">
      <c r="A38" s="4" t="s">
        <v>313</v>
      </c>
      <c r="B38" s="5" t="n">
        <v>907413</v>
      </c>
      <c r="C38" s="5" t="n">
        <v>847610</v>
      </c>
    </row>
    <row r="39" spans="1:3">
      <c r="A39" s="4" t="s">
        <v>314</v>
      </c>
      <c r="B39" s="5" t="n">
        <v>-580509</v>
      </c>
      <c r="C39" s="5" t="n">
        <v>-557656</v>
      </c>
    </row>
    <row r="40" spans="1:3">
      <c r="A40" s="4" t="s">
        <v>315</v>
      </c>
      <c r="B40" s="5" t="n">
        <v>326904</v>
      </c>
      <c r="C40" s="5" t="n">
        <v>289954</v>
      </c>
    </row>
    <row r="41" spans="1:3">
      <c r="A41" s="4" t="s">
        <v>326</v>
      </c>
    </row>
    <row r="42" spans="1:3">
      <c r="A42" s="4" t="s">
        <v>313</v>
      </c>
      <c r="B42" s="5" t="n">
        <v>205724</v>
      </c>
      <c r="C42" s="5" t="n">
        <v>205724</v>
      </c>
    </row>
    <row r="43" spans="1:3">
      <c r="A43" s="4" t="s">
        <v>314</v>
      </c>
      <c r="B43" s="5" t="n">
        <v>-100140</v>
      </c>
      <c r="C43" s="5" t="n">
        <v>-95564</v>
      </c>
    </row>
    <row r="44" spans="1:3">
      <c r="A44" s="4" t="s">
        <v>315</v>
      </c>
      <c r="B44" s="5" t="n">
        <v>105584</v>
      </c>
      <c r="C44" s="5" t="n">
        <v>110160</v>
      </c>
    </row>
    <row r="45" spans="1:3">
      <c r="A45" s="4" t="s">
        <v>327</v>
      </c>
    </row>
    <row r="46" spans="1:3">
      <c r="A46" s="4" t="s">
        <v>313</v>
      </c>
      <c r="B46" s="5" t="n">
        <v>99172</v>
      </c>
      <c r="C46" s="5" t="n">
        <v>99172</v>
      </c>
    </row>
    <row r="47" spans="1:3">
      <c r="A47" s="4" t="s">
        <v>314</v>
      </c>
      <c r="B47" s="5" t="n">
        <v>-43744</v>
      </c>
      <c r="C47" s="5" t="n">
        <v>-40659</v>
      </c>
    </row>
    <row r="48" spans="1:3">
      <c r="A48" s="4" t="s">
        <v>315</v>
      </c>
      <c r="B48" s="5" t="n">
        <v>55428</v>
      </c>
      <c r="C48" s="5" t="n">
        <v>58513</v>
      </c>
    </row>
    <row r="49" spans="1:3">
      <c r="A49" s="4" t="s">
        <v>328</v>
      </c>
    </row>
    <row r="50" spans="1:3">
      <c r="A50" s="4" t="s">
        <v>313</v>
      </c>
      <c r="B50" s="5" t="n">
        <v>34612</v>
      </c>
      <c r="C50" s="5" t="n">
        <v>34612</v>
      </c>
    </row>
    <row r="51" spans="1:3">
      <c r="A51" s="4" t="s">
        <v>314</v>
      </c>
      <c r="B51" s="5" t="n">
        <v>-23796</v>
      </c>
      <c r="C51" s="5" t="n">
        <v>-22570</v>
      </c>
    </row>
    <row r="52" spans="1:3">
      <c r="A52" s="4" t="s">
        <v>315</v>
      </c>
      <c r="B52" s="5" t="n">
        <v>10816</v>
      </c>
      <c r="C52" s="5" t="n">
        <v>12042</v>
      </c>
    </row>
    <row r="53" spans="1:3">
      <c r="A53" s="4" t="s">
        <v>329</v>
      </c>
    </row>
    <row r="54" spans="1:3">
      <c r="A54" s="4" t="s">
        <v>313</v>
      </c>
      <c r="B54" s="5" t="n">
        <v>80681</v>
      </c>
      <c r="C54" s="5" t="n">
        <v>20878</v>
      </c>
    </row>
    <row r="55" spans="1:3">
      <c r="A55" s="4" t="s">
        <v>314</v>
      </c>
      <c r="B55" s="5" t="n">
        <v>-13702</v>
      </c>
      <c r="C55" s="5" t="n">
        <v>-12362</v>
      </c>
    </row>
    <row r="56" spans="1:3">
      <c r="A56" s="4" t="s">
        <v>315</v>
      </c>
      <c r="B56" s="5" t="n">
        <v>66979</v>
      </c>
      <c r="C56" s="5" t="n">
        <v>8516</v>
      </c>
    </row>
    <row r="57" spans="1:3">
      <c r="A57" s="4" t="s">
        <v>330</v>
      </c>
    </row>
    <row r="58" spans="1:3">
      <c r="A58" s="4" t="s">
        <v>313</v>
      </c>
      <c r="B58" s="5" t="n">
        <v>487224</v>
      </c>
      <c r="C58" s="5" t="n">
        <v>487224</v>
      </c>
    </row>
    <row r="59" spans="1:3">
      <c r="A59" s="4" t="s">
        <v>314</v>
      </c>
      <c r="B59" s="5" t="n">
        <v>-399127</v>
      </c>
      <c r="C59" s="5" t="n">
        <v>-386501</v>
      </c>
    </row>
    <row r="60" spans="1:3">
      <c r="A60" s="4" t="s">
        <v>315</v>
      </c>
      <c r="B60" s="5" t="n">
        <v>88097</v>
      </c>
      <c r="C60" s="5" t="n">
        <v>100723</v>
      </c>
    </row>
    <row r="61" spans="1:3">
      <c r="A61" s="4" t="s">
        <v>331</v>
      </c>
    </row>
    <row r="62" spans="1:3">
      <c r="A62" s="4" t="s">
        <v>313</v>
      </c>
      <c r="B62" s="5" t="n">
        <v>171630</v>
      </c>
      <c r="C62" s="5" t="n">
        <v>142793</v>
      </c>
    </row>
    <row r="63" spans="1:3">
      <c r="A63" s="4" t="s">
        <v>315</v>
      </c>
      <c r="B63" s="5" t="n">
        <v>171630</v>
      </c>
      <c r="C63" s="5" t="n">
        <v>142793</v>
      </c>
    </row>
    <row r="64" spans="1:3">
      <c r="A64" s="4" t="s">
        <v>332</v>
      </c>
    </row>
    <row r="65" spans="1:3">
      <c r="A65" s="4" t="s">
        <v>313</v>
      </c>
      <c r="B65" s="5" t="n">
        <v>88641</v>
      </c>
    </row>
    <row r="66" spans="1:3">
      <c r="A66" s="4" t="s">
        <v>315</v>
      </c>
      <c r="B66" s="5" t="n">
        <v>88641</v>
      </c>
    </row>
    <row r="67" spans="1:3">
      <c r="A67" s="4" t="s">
        <v>333</v>
      </c>
    </row>
    <row r="68" spans="1:3">
      <c r="A68" s="4" t="s">
        <v>313</v>
      </c>
      <c r="B68" s="5" t="n">
        <v>12037</v>
      </c>
      <c r="C68" s="5" t="n">
        <v>12038</v>
      </c>
    </row>
    <row r="69" spans="1:3">
      <c r="A69" s="4" t="s">
        <v>315</v>
      </c>
      <c r="B69" s="5" t="n">
        <v>12037</v>
      </c>
      <c r="C69" s="5" t="n">
        <v>12038</v>
      </c>
    </row>
    <row r="70" spans="1:3">
      <c r="A70" s="4" t="s">
        <v>334</v>
      </c>
    </row>
    <row r="71" spans="1:3">
      <c r="A71" s="4" t="s">
        <v>313</v>
      </c>
      <c r="C71" s="5" t="n">
        <v>130755</v>
      </c>
    </row>
    <row r="72" spans="1:3">
      <c r="A72" s="4" t="s">
        <v>315</v>
      </c>
      <c r="C72" s="5" t="n">
        <v>130755</v>
      </c>
    </row>
    <row r="73" spans="1:3">
      <c r="A73" s="4" t="s">
        <v>335</v>
      </c>
    </row>
    <row r="74" spans="1:3">
      <c r="A74" s="4" t="s">
        <v>313</v>
      </c>
      <c r="C74" s="5" t="n">
        <v>59803</v>
      </c>
    </row>
    <row r="75" spans="1:3">
      <c r="A75" s="4" t="s">
        <v>315</v>
      </c>
      <c r="C75" s="5" t="n">
        <v>59803</v>
      </c>
    </row>
    <row r="76" spans="1:3">
      <c r="A76" s="4" t="s">
        <v>336</v>
      </c>
    </row>
    <row r="77" spans="1:3">
      <c r="A77" s="4" t="s">
        <v>313</v>
      </c>
      <c r="B77" s="5" t="n">
        <v>70952</v>
      </c>
      <c r="C77" s="5" t="n">
        <v>70952</v>
      </c>
    </row>
    <row r="78" spans="1:3">
      <c r="A78" s="4" t="s">
        <v>315</v>
      </c>
      <c r="B78" s="5" t="n">
        <v>70952</v>
      </c>
      <c r="C78" s="5" t="n">
        <v>70952</v>
      </c>
    </row>
    <row r="79" spans="1:3">
      <c r="A79" s="4" t="s">
        <v>337</v>
      </c>
    </row>
    <row r="80" spans="1:3">
      <c r="A80" s="4" t="s">
        <v>313</v>
      </c>
      <c r="B80" s="5" t="n">
        <v>315366</v>
      </c>
      <c r="C80" s="5" t="n">
        <v>296172</v>
      </c>
    </row>
    <row r="81" spans="1:3">
      <c r="A81" s="4" t="s">
        <v>315</v>
      </c>
      <c r="B81" s="5" t="n">
        <v>315366</v>
      </c>
      <c r="C81" s="5" t="n">
        <v>296172</v>
      </c>
    </row>
    <row r="82" spans="1:3">
      <c r="A82" s="4" t="s">
        <v>338</v>
      </c>
    </row>
    <row r="83" spans="1:3">
      <c r="A83" s="4" t="s">
        <v>313</v>
      </c>
      <c r="B83" s="5" t="n">
        <v>177690</v>
      </c>
      <c r="C83" s="5" t="n">
        <v>177690</v>
      </c>
    </row>
    <row r="84" spans="1:3">
      <c r="A84" s="4" t="s">
        <v>315</v>
      </c>
      <c r="B84" s="5" t="n">
        <v>177690</v>
      </c>
      <c r="C84" s="5" t="n">
        <v>177690</v>
      </c>
    </row>
    <row r="85" spans="1:3">
      <c r="A85" s="4" t="s">
        <v>339</v>
      </c>
    </row>
    <row r="86" spans="1:3">
      <c r="A86" s="4" t="s">
        <v>313</v>
      </c>
      <c r="B86" s="5" t="n">
        <v>137676</v>
      </c>
      <c r="C86" s="5" t="n">
        <v>118482</v>
      </c>
    </row>
    <row r="87" spans="1:3">
      <c r="A87" s="4" t="s">
        <v>315</v>
      </c>
      <c r="B87" s="6" t="n">
        <v>137676</v>
      </c>
      <c r="C87" s="6" t="n">
        <v>1184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9"/>
    <col customWidth="1" max="2" min="2" width="35"/>
    <col customWidth="1" max="3" min="3" width="21"/>
  </cols>
  <sheetData>
    <row r="1" spans="1:3">
      <c r="A1" s="1" t="s">
        <v>340</v>
      </c>
      <c r="B1" s="2" t="s">
        <v>1</v>
      </c>
    </row>
    <row r="2" spans="1:3">
      <c r="B2" s="2" t="s">
        <v>341</v>
      </c>
      <c r="C2" s="2" t="s">
        <v>288</v>
      </c>
    </row>
    <row r="3" spans="1:3">
      <c r="A3" s="4" t="s">
        <v>342</v>
      </c>
      <c r="B3" s="6" t="n">
        <v>2317413</v>
      </c>
      <c r="C3" s="6" t="n">
        <v>2339316</v>
      </c>
    </row>
    <row r="4" spans="1:3">
      <c r="A4" s="4" t="s">
        <v>316</v>
      </c>
    </row>
    <row r="5" spans="1:3">
      <c r="A5" s="4" t="s">
        <v>343</v>
      </c>
      <c r="B5" s="4" t="s">
        <v>344</v>
      </c>
    </row>
    <row r="6" spans="1:3">
      <c r="A6" s="4" t="s">
        <v>345</v>
      </c>
      <c r="B6" s="4" t="s">
        <v>346</v>
      </c>
    </row>
    <row r="7" spans="1:3">
      <c r="A7" s="4" t="s">
        <v>342</v>
      </c>
      <c r="B7" s="6" t="n">
        <v>572300</v>
      </c>
    </row>
    <row r="8" spans="1:3">
      <c r="A8" s="4" t="s">
        <v>347</v>
      </c>
    </row>
    <row r="9" spans="1:3">
      <c r="A9" s="4" t="s">
        <v>348</v>
      </c>
      <c r="B9" s="5" t="n">
        <v>764</v>
      </c>
    </row>
    <row r="10" spans="1:3">
      <c r="A10" s="4" t="s">
        <v>349</v>
      </c>
    </row>
    <row r="11" spans="1:3">
      <c r="A11" s="4" t="s">
        <v>350</v>
      </c>
      <c r="B11" s="9" t="n">
        <v>1.48</v>
      </c>
    </row>
    <row r="12" spans="1:3">
      <c r="A12" s="4" t="s">
        <v>317</v>
      </c>
    </row>
    <row r="13" spans="1:3">
      <c r="A13" s="4" t="s">
        <v>342</v>
      </c>
      <c r="B13" s="6" t="n">
        <v>152600</v>
      </c>
    </row>
    <row r="14" spans="1:3">
      <c r="A14" s="4" t="s">
        <v>351</v>
      </c>
      <c r="B14" s="5" t="n">
        <v>35700</v>
      </c>
    </row>
    <row r="15" spans="1:3">
      <c r="A15" s="4" t="s">
        <v>352</v>
      </c>
      <c r="B15" s="5" t="n">
        <v>373100</v>
      </c>
    </row>
    <row r="16" spans="1:3">
      <c r="A16" s="4" t="s">
        <v>353</v>
      </c>
    </row>
    <row r="17" spans="1:3">
      <c r="A17" s="4" t="s">
        <v>343</v>
      </c>
      <c r="B17" s="4" t="s">
        <v>354</v>
      </c>
    </row>
    <row r="18" spans="1:3">
      <c r="A18" s="4" t="s">
        <v>355</v>
      </c>
      <c r="B18" s="4" t="s">
        <v>356</v>
      </c>
    </row>
    <row r="19" spans="1:3">
      <c r="A19" s="4" t="s">
        <v>351</v>
      </c>
      <c r="B19" s="5" t="n">
        <v>230000</v>
      </c>
    </row>
    <row r="20" spans="1:3">
      <c r="A20" s="4" t="s">
        <v>352</v>
      </c>
      <c r="B20" s="5" t="n">
        <v>3100000</v>
      </c>
    </row>
    <row r="21" spans="1:3">
      <c r="A21" s="4" t="s">
        <v>357</v>
      </c>
    </row>
    <row r="22" spans="1:3">
      <c r="A22" s="4" t="s">
        <v>343</v>
      </c>
      <c r="B22" s="4" t="s">
        <v>358</v>
      </c>
    </row>
    <row r="23" spans="1:3">
      <c r="A23" s="4" t="s">
        <v>355</v>
      </c>
      <c r="B23" s="4" t="s">
        <v>359</v>
      </c>
    </row>
    <row r="24" spans="1:3">
      <c r="A24" s="4" t="s">
        <v>360</v>
      </c>
    </row>
    <row r="25" spans="1:3">
      <c r="A25" s="4" t="s">
        <v>348</v>
      </c>
      <c r="B25" s="5" t="n">
        <v>848</v>
      </c>
    </row>
    <row r="26" spans="1:3">
      <c r="A26" s="4" t="s">
        <v>361</v>
      </c>
    </row>
    <row r="27" spans="1:3">
      <c r="A27" s="4" t="s">
        <v>348</v>
      </c>
      <c r="B27" s="9" t="n">
        <v>11.27</v>
      </c>
    </row>
    <row r="28" spans="1:3">
      <c r="A28" s="4" t="s">
        <v>362</v>
      </c>
    </row>
    <row r="29" spans="1:3">
      <c r="A29" s="4" t="s">
        <v>342</v>
      </c>
      <c r="B29" s="6" t="n">
        <v>1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4"/>
  </cols>
  <sheetData>
    <row r="1" spans="1:6">
      <c r="A1" s="1" t="s">
        <v>363</v>
      </c>
      <c r="B1" s="2" t="s">
        <v>100</v>
      </c>
      <c r="D1" s="2" t="s">
        <v>1</v>
      </c>
    </row>
    <row r="2" spans="1:6">
      <c r="B2" s="2" t="s">
        <v>2</v>
      </c>
      <c r="C2" s="2" t="s">
        <v>101</v>
      </c>
      <c r="D2" s="2" t="s">
        <v>2</v>
      </c>
      <c r="E2" s="2" t="s">
        <v>101</v>
      </c>
      <c r="F2" s="2" t="s">
        <v>58</v>
      </c>
    </row>
    <row r="3" spans="1:6">
      <c r="A3" s="3" t="s">
        <v>364</v>
      </c>
    </row>
    <row r="4" spans="1:6">
      <c r="A4" s="4" t="s">
        <v>112</v>
      </c>
      <c r="B4" s="6" t="n">
        <v>-3819</v>
      </c>
      <c r="C4" s="6" t="n">
        <v>1781</v>
      </c>
      <c r="D4" s="6" t="n">
        <v>-4972</v>
      </c>
      <c r="E4" s="6" t="n">
        <v>-3318</v>
      </c>
    </row>
    <row r="5" spans="1:6">
      <c r="A5" s="4" t="s">
        <v>291</v>
      </c>
      <c r="B5" s="6" t="n">
        <v>11500</v>
      </c>
      <c r="D5" s="6" t="n">
        <v>11500</v>
      </c>
      <c r="F5" s="6" t="n">
        <v>16000</v>
      </c>
    </row>
    <row r="6" spans="1:6">
      <c r="A6" s="4" t="s">
        <v>365</v>
      </c>
    </row>
    <row r="7" spans="1:6">
      <c r="A7" s="3" t="s">
        <v>364</v>
      </c>
    </row>
    <row r="8" spans="1:6">
      <c r="A8" s="4" t="s">
        <v>366</v>
      </c>
      <c r="B8" s="5" t="n">
        <v>809744</v>
      </c>
      <c r="D8" s="5" t="n">
        <v>809744</v>
      </c>
    </row>
    <row r="9" spans="1:6">
      <c r="A9" s="4" t="s">
        <v>367</v>
      </c>
    </row>
    <row r="10" spans="1:6">
      <c r="A10" s="3" t="s">
        <v>364</v>
      </c>
    </row>
    <row r="11" spans="1:6">
      <c r="A11" s="4" t="s">
        <v>366</v>
      </c>
      <c r="B11" s="5" t="n">
        <v>3949575</v>
      </c>
      <c r="D11" s="5" t="n">
        <v>3949575</v>
      </c>
    </row>
    <row r="12" spans="1:6">
      <c r="A12" s="4" t="s">
        <v>292</v>
      </c>
    </row>
    <row r="13" spans="1:6">
      <c r="A13" s="3" t="s">
        <v>364</v>
      </c>
    </row>
    <row r="14" spans="1:6">
      <c r="A14" s="4" t="s">
        <v>368</v>
      </c>
      <c r="B14" s="5" t="n">
        <v>19640000</v>
      </c>
      <c r="D14" s="5" t="n">
        <v>19640000</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 customWidth="1" max="7" min="7" width="14"/>
  </cols>
  <sheetData>
    <row r="1" spans="1:7">
      <c r="A1" s="1" t="s">
        <v>369</v>
      </c>
      <c r="B1" s="2" t="s">
        <v>100</v>
      </c>
      <c r="D1" s="2" t="s">
        <v>1</v>
      </c>
    </row>
    <row r="2" spans="1:7">
      <c r="B2" s="2" t="s">
        <v>2</v>
      </c>
      <c r="C2" s="2" t="s">
        <v>101</v>
      </c>
      <c r="D2" s="2" t="s">
        <v>2</v>
      </c>
      <c r="E2" s="2" t="s">
        <v>101</v>
      </c>
      <c r="F2" s="2" t="s">
        <v>370</v>
      </c>
      <c r="G2" s="2" t="s">
        <v>58</v>
      </c>
    </row>
    <row r="3" spans="1:7">
      <c r="A3" s="3" t="s">
        <v>371</v>
      </c>
    </row>
    <row r="4" spans="1:7">
      <c r="A4" s="4" t="s">
        <v>372</v>
      </c>
      <c r="B4" s="6" t="n">
        <v>105000</v>
      </c>
      <c r="D4" s="6" t="n">
        <v>105000</v>
      </c>
      <c r="G4" s="6" t="n">
        <v>220000</v>
      </c>
    </row>
    <row r="5" spans="1:7">
      <c r="A5" s="4" t="s">
        <v>373</v>
      </c>
      <c r="B5" s="5" t="n">
        <v>-4846</v>
      </c>
      <c r="D5" s="5" t="n">
        <v>-4846</v>
      </c>
      <c r="G5" s="5" t="n">
        <v>-5446</v>
      </c>
    </row>
    <row r="6" spans="1:7">
      <c r="A6" s="4" t="s">
        <v>374</v>
      </c>
      <c r="B6" s="5" t="n">
        <v>100154</v>
      </c>
      <c r="D6" s="5" t="n">
        <v>100154</v>
      </c>
      <c r="G6" s="5" t="n">
        <v>214554</v>
      </c>
    </row>
    <row r="7" spans="1:7">
      <c r="A7" s="4" t="s">
        <v>375</v>
      </c>
      <c r="C7" s="6" t="n">
        <v>300</v>
      </c>
      <c r="E7" s="6" t="n">
        <v>900</v>
      </c>
    </row>
    <row r="8" spans="1:7">
      <c r="A8" s="4" t="s">
        <v>170</v>
      </c>
      <c r="D8" s="5" t="n">
        <v>115000</v>
      </c>
    </row>
    <row r="9" spans="1:7">
      <c r="A9" s="4" t="s">
        <v>376</v>
      </c>
    </row>
    <row r="10" spans="1:7">
      <c r="A10" s="3" t="s">
        <v>371</v>
      </c>
    </row>
    <row r="11" spans="1:7">
      <c r="A11" s="4" t="s">
        <v>372</v>
      </c>
      <c r="B11" s="5" t="n">
        <v>105000</v>
      </c>
      <c r="D11" s="5" t="n">
        <v>105000</v>
      </c>
      <c r="G11" s="5" t="n">
        <v>220000</v>
      </c>
    </row>
    <row r="12" spans="1:7">
      <c r="A12" s="4" t="s">
        <v>373</v>
      </c>
      <c r="B12" s="5" t="n">
        <v>-4846</v>
      </c>
      <c r="D12" s="5" t="n">
        <v>-4846</v>
      </c>
      <c r="G12" s="5" t="n">
        <v>-5446</v>
      </c>
    </row>
    <row r="13" spans="1:7">
      <c r="A13" s="4" t="s">
        <v>374</v>
      </c>
      <c r="B13" s="5" t="n">
        <v>100154</v>
      </c>
      <c r="D13" s="5" t="n">
        <v>100154</v>
      </c>
      <c r="G13" s="6" t="n">
        <v>214554</v>
      </c>
    </row>
    <row r="14" spans="1:7">
      <c r="A14" s="4" t="s">
        <v>377</v>
      </c>
      <c r="B14" s="5" t="n">
        <v>105000</v>
      </c>
      <c r="D14" s="5" t="n">
        <v>105000</v>
      </c>
      <c r="F14" s="6" t="n">
        <v>305000</v>
      </c>
    </row>
    <row r="15" spans="1:7">
      <c r="A15" s="4" t="s">
        <v>378</v>
      </c>
      <c r="B15" s="6" t="n">
        <v>895000</v>
      </c>
      <c r="D15" s="6" t="n">
        <v>895000</v>
      </c>
      <c r="F15" s="6" t="n">
        <v>695000</v>
      </c>
    </row>
    <row r="16" spans="1:7">
      <c r="A16" s="4" t="s">
        <v>379</v>
      </c>
      <c r="B16" s="4" t="s">
        <v>380</v>
      </c>
      <c r="D16" s="4" t="s">
        <v>380</v>
      </c>
      <c r="F16" s="4" t="s">
        <v>381</v>
      </c>
    </row>
    <row r="17" spans="1:7">
      <c r="A17" s="4" t="s">
        <v>375</v>
      </c>
      <c r="B17" s="6" t="n">
        <v>1200</v>
      </c>
      <c r="D17" s="6" t="n">
        <v>5000</v>
      </c>
    </row>
    <row r="18" spans="1:7">
      <c r="A18" s="4" t="s">
        <v>382</v>
      </c>
      <c r="F18" s="6" t="n">
        <v>200000</v>
      </c>
    </row>
    <row r="19" spans="1:7">
      <c r="A19" s="4" t="s">
        <v>383</v>
      </c>
    </row>
    <row r="20" spans="1:7">
      <c r="A20" s="3" t="s">
        <v>371</v>
      </c>
    </row>
    <row r="21" spans="1:7">
      <c r="A21" s="4" t="s">
        <v>384</v>
      </c>
      <c r="D21" s="4" t="s">
        <v>385</v>
      </c>
    </row>
    <row r="22" spans="1:7">
      <c r="A22" s="4" t="s">
        <v>386</v>
      </c>
      <c r="F22" s="4" t="s">
        <v>3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0"/>
    <col customWidth="1" max="2" min="2" width="18"/>
  </cols>
  <sheetData>
    <row r="1" spans="1:2">
      <c r="A1" s="1" t="s">
        <v>387</v>
      </c>
      <c r="B1" s="2" t="s">
        <v>1</v>
      </c>
    </row>
    <row r="2" spans="1:2">
      <c r="B2" s="2" t="s">
        <v>249</v>
      </c>
    </row>
    <row r="3" spans="1:2">
      <c r="A3" s="4" t="s">
        <v>388</v>
      </c>
      <c r="B3" s="5" t="n">
        <v>2</v>
      </c>
    </row>
    <row r="4" spans="1:2">
      <c r="A4" s="4" t="s">
        <v>389</v>
      </c>
    </row>
    <row r="5" spans="1:2">
      <c r="A5" s="4" t="s">
        <v>390</v>
      </c>
      <c r="B5" s="4" t="s">
        <v>391</v>
      </c>
    </row>
    <row r="6" spans="1:2">
      <c r="A6" s="4" t="s">
        <v>392</v>
      </c>
    </row>
    <row r="7" spans="1:2">
      <c r="A7" s="4" t="s">
        <v>390</v>
      </c>
      <c r="B7" s="4" t="s">
        <v>39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94</v>
      </c>
      <c r="B1" s="2" t="s">
        <v>100</v>
      </c>
      <c r="D1" s="2" t="s">
        <v>1</v>
      </c>
    </row>
    <row r="2" spans="1:5">
      <c r="B2" s="2" t="s">
        <v>2</v>
      </c>
      <c r="C2" s="2" t="s">
        <v>101</v>
      </c>
      <c r="D2" s="2" t="s">
        <v>2</v>
      </c>
      <c r="E2" s="2" t="s">
        <v>101</v>
      </c>
    </row>
    <row r="3" spans="1:5">
      <c r="A3" s="3" t="s">
        <v>395</v>
      </c>
    </row>
    <row r="4" spans="1:5">
      <c r="A4" s="4" t="s">
        <v>103</v>
      </c>
      <c r="B4" s="6" t="n">
        <v>136437</v>
      </c>
      <c r="C4" s="6" t="n">
        <v>109778</v>
      </c>
      <c r="D4" s="6" t="n">
        <v>378853</v>
      </c>
      <c r="E4" s="6" t="n">
        <v>307362</v>
      </c>
    </row>
    <row r="5" spans="1:5">
      <c r="A5" s="4" t="s">
        <v>396</v>
      </c>
    </row>
    <row r="6" spans="1:5">
      <c r="A6" s="3" t="s">
        <v>395</v>
      </c>
    </row>
    <row r="7" spans="1:5">
      <c r="A7" s="4" t="s">
        <v>103</v>
      </c>
      <c r="B7" s="5" t="n">
        <v>97460</v>
      </c>
      <c r="C7" s="5" t="n">
        <v>77765</v>
      </c>
      <c r="D7" s="5" t="n">
        <v>274065</v>
      </c>
      <c r="E7" s="5" t="n">
        <v>215480</v>
      </c>
    </row>
    <row r="8" spans="1:5">
      <c r="A8" s="4" t="s">
        <v>397</v>
      </c>
    </row>
    <row r="9" spans="1:5">
      <c r="A9" s="3" t="s">
        <v>395</v>
      </c>
    </row>
    <row r="10" spans="1:5">
      <c r="A10" s="4" t="s">
        <v>103</v>
      </c>
      <c r="B10" s="5" t="n">
        <v>78503</v>
      </c>
      <c r="C10" s="5" t="n">
        <v>62856</v>
      </c>
      <c r="D10" s="5" t="n">
        <v>219838</v>
      </c>
      <c r="E10" s="5" t="n">
        <v>175149</v>
      </c>
    </row>
    <row r="11" spans="1:5">
      <c r="A11" s="4" t="s">
        <v>398</v>
      </c>
    </row>
    <row r="12" spans="1:5">
      <c r="A12" s="3" t="s">
        <v>395</v>
      </c>
    </row>
    <row r="13" spans="1:5">
      <c r="A13" s="4" t="s">
        <v>103</v>
      </c>
      <c r="B13" s="5" t="n">
        <v>8284</v>
      </c>
      <c r="C13" s="5" t="n">
        <v>7908</v>
      </c>
      <c r="D13" s="5" t="n">
        <v>25648</v>
      </c>
      <c r="E13" s="5" t="n">
        <v>24512</v>
      </c>
    </row>
    <row r="14" spans="1:5">
      <c r="A14" s="4" t="s">
        <v>399</v>
      </c>
    </row>
    <row r="15" spans="1:5">
      <c r="A15" s="3" t="s">
        <v>395</v>
      </c>
    </row>
    <row r="16" spans="1:5">
      <c r="A16" s="4" t="s">
        <v>103</v>
      </c>
      <c r="B16" s="5" t="n">
        <v>10673</v>
      </c>
      <c r="C16" s="5" t="n">
        <v>7001</v>
      </c>
      <c r="D16" s="5" t="n">
        <v>28579</v>
      </c>
      <c r="E16" s="5" t="n">
        <v>15819</v>
      </c>
    </row>
    <row r="17" spans="1:5">
      <c r="A17" s="4" t="s">
        <v>400</v>
      </c>
    </row>
    <row r="18" spans="1:5">
      <c r="A18" s="3" t="s">
        <v>395</v>
      </c>
    </row>
    <row r="19" spans="1:5">
      <c r="A19" s="4" t="s">
        <v>103</v>
      </c>
      <c r="B19" s="5" t="n">
        <v>38977</v>
      </c>
      <c r="C19" s="5" t="n">
        <v>32013</v>
      </c>
      <c r="D19" s="5" t="n">
        <v>104788</v>
      </c>
      <c r="E19" s="5" t="n">
        <v>91882</v>
      </c>
    </row>
    <row r="20" spans="1:5">
      <c r="A20" s="4" t="s">
        <v>401</v>
      </c>
    </row>
    <row r="21" spans="1:5">
      <c r="A21" s="3" t="s">
        <v>395</v>
      </c>
    </row>
    <row r="22" spans="1:5">
      <c r="A22" s="4" t="s">
        <v>103</v>
      </c>
      <c r="B22" s="5" t="n">
        <v>28792</v>
      </c>
      <c r="C22" s="5" t="n">
        <v>22041</v>
      </c>
      <c r="D22" s="5" t="n">
        <v>72617</v>
      </c>
      <c r="E22" s="5" t="n">
        <v>60251</v>
      </c>
    </row>
    <row r="23" spans="1:5">
      <c r="A23" s="4" t="s">
        <v>402</v>
      </c>
    </row>
    <row r="24" spans="1:5">
      <c r="A24" s="3" t="s">
        <v>395</v>
      </c>
    </row>
    <row r="25" spans="1:5">
      <c r="A25" s="4" t="s">
        <v>103</v>
      </c>
      <c r="B25" s="5" t="n">
        <v>2666</v>
      </c>
      <c r="C25" s="5" t="n">
        <v>1608</v>
      </c>
      <c r="D25" s="5" t="n">
        <v>7860</v>
      </c>
      <c r="E25" s="5" t="n">
        <v>4527</v>
      </c>
    </row>
    <row r="26" spans="1:5">
      <c r="A26" s="4" t="s">
        <v>403</v>
      </c>
    </row>
    <row r="27" spans="1:5">
      <c r="A27" s="3" t="s">
        <v>395</v>
      </c>
    </row>
    <row r="28" spans="1:5">
      <c r="A28" s="4" t="s">
        <v>103</v>
      </c>
      <c r="B28" s="5" t="n">
        <v>3340</v>
      </c>
      <c r="C28" s="5" t="n">
        <v>3056</v>
      </c>
      <c r="D28" s="5" t="n">
        <v>10427</v>
      </c>
      <c r="E28" s="5" t="n">
        <v>11030</v>
      </c>
    </row>
    <row r="29" spans="1:5">
      <c r="A29" s="4" t="s">
        <v>404</v>
      </c>
    </row>
    <row r="30" spans="1:5">
      <c r="A30" s="3" t="s">
        <v>395</v>
      </c>
    </row>
    <row r="31" spans="1:5">
      <c r="A31" s="4" t="s">
        <v>103</v>
      </c>
      <c r="B31" s="6" t="n">
        <v>4179</v>
      </c>
      <c r="C31" s="6" t="n">
        <v>5308</v>
      </c>
      <c r="D31" s="6" t="n">
        <v>13884</v>
      </c>
      <c r="E31" s="6" t="n">
        <v>1607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136437</v>
      </c>
      <c r="C4" s="6" t="n">
        <v>109778</v>
      </c>
      <c r="D4" s="6" t="n">
        <v>378853</v>
      </c>
      <c r="E4" s="6" t="n">
        <v>307362</v>
      </c>
    </row>
    <row r="5" spans="1:5">
      <c r="A5" s="3" t="s">
        <v>104</v>
      </c>
    </row>
    <row r="6" spans="1:5">
      <c r="A6" s="4" t="s">
        <v>105</v>
      </c>
      <c r="B6" s="5" t="n">
        <v>21961</v>
      </c>
      <c r="C6" s="5" t="n">
        <v>19075</v>
      </c>
      <c r="D6" s="5" t="n">
        <v>63149</v>
      </c>
      <c r="E6" s="5" t="n">
        <v>53764</v>
      </c>
    </row>
    <row r="7" spans="1:5">
      <c r="A7" s="4" t="s">
        <v>106</v>
      </c>
      <c r="B7" s="5" t="n">
        <v>9551</v>
      </c>
      <c r="C7" s="5" t="n">
        <v>6798</v>
      </c>
      <c r="D7" s="5" t="n">
        <v>23658</v>
      </c>
      <c r="E7" s="5" t="n">
        <v>24147</v>
      </c>
    </row>
    <row r="8" spans="1:5">
      <c r="A8" s="4" t="s">
        <v>107</v>
      </c>
      <c r="B8" s="5" t="n">
        <v>851</v>
      </c>
      <c r="C8" s="5" t="n">
        <v>1006</v>
      </c>
      <c r="D8" s="5" t="n">
        <v>2934</v>
      </c>
      <c r="E8" s="5" t="n">
        <v>3206</v>
      </c>
    </row>
    <row r="9" spans="1:5">
      <c r="A9" s="4" t="s">
        <v>108</v>
      </c>
      <c r="B9" s="5" t="n">
        <v>565</v>
      </c>
      <c r="C9" s="5" t="n">
        <v>330</v>
      </c>
      <c r="D9" s="5" t="n">
        <v>4705</v>
      </c>
      <c r="E9" s="5" t="n">
        <v>5534</v>
      </c>
    </row>
    <row r="10" spans="1:5">
      <c r="A10" s="4" t="s">
        <v>109</v>
      </c>
      <c r="B10" s="5" t="n">
        <v>51228</v>
      </c>
      <c r="C10" s="5" t="n">
        <v>39368</v>
      </c>
      <c r="D10" s="5" t="n">
        <v>130038</v>
      </c>
      <c r="E10" s="5" t="n">
        <v>120726</v>
      </c>
    </row>
    <row r="11" spans="1:5">
      <c r="A11" s="4" t="s">
        <v>110</v>
      </c>
      <c r="B11" s="5" t="n">
        <v>84156</v>
      </c>
      <c r="C11" s="5" t="n">
        <v>66577</v>
      </c>
      <c r="D11" s="5" t="n">
        <v>224484</v>
      </c>
      <c r="E11" s="5" t="n">
        <v>207377</v>
      </c>
    </row>
    <row r="12" spans="1:5">
      <c r="A12" s="4" t="s">
        <v>111</v>
      </c>
      <c r="B12" s="5" t="n">
        <v>52281</v>
      </c>
      <c r="C12" s="5" t="n">
        <v>43201</v>
      </c>
      <c r="D12" s="5" t="n">
        <v>154369</v>
      </c>
      <c r="E12" s="5" t="n">
        <v>99985</v>
      </c>
    </row>
    <row r="13" spans="1:5">
      <c r="A13" s="4" t="s">
        <v>112</v>
      </c>
      <c r="B13" s="5" t="n">
        <v>-3819</v>
      </c>
      <c r="C13" s="5" t="n">
        <v>1781</v>
      </c>
      <c r="D13" s="5" t="n">
        <v>-4972</v>
      </c>
      <c r="E13" s="5" t="n">
        <v>-3318</v>
      </c>
    </row>
    <row r="14" spans="1:5">
      <c r="A14" s="4" t="s">
        <v>113</v>
      </c>
      <c r="B14" s="5" t="n">
        <v>620</v>
      </c>
      <c r="C14" s="5" t="n">
        <v>499</v>
      </c>
      <c r="D14" s="5" t="n">
        <v>1621</v>
      </c>
      <c r="E14" s="5" t="n">
        <v>1089</v>
      </c>
    </row>
    <row r="15" spans="1:5">
      <c r="A15" s="4" t="s">
        <v>114</v>
      </c>
      <c r="B15" s="5" t="n">
        <v>-2088</v>
      </c>
      <c r="C15" s="5" t="n">
        <v>-7499</v>
      </c>
      <c r="D15" s="5" t="n">
        <v>-7139</v>
      </c>
      <c r="E15" s="5" t="n">
        <v>-22786</v>
      </c>
    </row>
    <row r="16" spans="1:5">
      <c r="A16" s="4" t="s">
        <v>115</v>
      </c>
      <c r="B16" s="5" t="n">
        <v>46994</v>
      </c>
      <c r="C16" s="5" t="n">
        <v>37982</v>
      </c>
      <c r="D16" s="5" t="n">
        <v>143879</v>
      </c>
      <c r="E16" s="5" t="n">
        <v>74970</v>
      </c>
    </row>
    <row r="17" spans="1:5">
      <c r="A17" s="4" t="s">
        <v>116</v>
      </c>
      <c r="B17" s="5" t="n">
        <v>-8702</v>
      </c>
      <c r="C17" s="5" t="n">
        <v>-9388</v>
      </c>
      <c r="D17" s="5" t="n">
        <v>3700</v>
      </c>
      <c r="E17" s="5" t="n">
        <v>-11355</v>
      </c>
    </row>
    <row r="18" spans="1:5">
      <c r="A18" s="4" t="s">
        <v>117</v>
      </c>
      <c r="B18" s="5" t="n">
        <v>38292</v>
      </c>
      <c r="C18" s="5" t="n">
        <v>28594</v>
      </c>
      <c r="D18" s="5" t="n">
        <v>147579</v>
      </c>
      <c r="E18" s="5" t="n">
        <v>63615</v>
      </c>
    </row>
    <row r="19" spans="1:5">
      <c r="A19" s="4" t="s">
        <v>118</v>
      </c>
      <c r="B19" s="5" t="n">
        <v>38292</v>
      </c>
      <c r="C19" s="5" t="n">
        <v>28594</v>
      </c>
      <c r="D19" s="5" t="n">
        <v>147579</v>
      </c>
      <c r="E19" s="5" t="n">
        <v>63615</v>
      </c>
    </row>
    <row r="20" spans="1:5">
      <c r="A20" s="4" t="s">
        <v>119</v>
      </c>
      <c r="B20" s="5" t="n">
        <v>262</v>
      </c>
      <c r="C20" s="5" t="n">
        <v>178</v>
      </c>
      <c r="D20" s="5" t="n">
        <v>2750</v>
      </c>
      <c r="E20" s="5" t="n">
        <v>3753</v>
      </c>
    </row>
    <row r="21" spans="1:5">
      <c r="A21" s="4" t="s">
        <v>120</v>
      </c>
      <c r="B21" s="5" t="n">
        <v>38554</v>
      </c>
      <c r="C21" s="5" t="n">
        <v>28772</v>
      </c>
      <c r="D21" s="5" t="n">
        <v>150329</v>
      </c>
      <c r="E21" s="5" t="n">
        <v>67368</v>
      </c>
    </row>
    <row r="22" spans="1:5">
      <c r="A22" s="4" t="s">
        <v>121</v>
      </c>
      <c r="B22" s="6" t="n">
        <v>38554</v>
      </c>
      <c r="C22" s="6" t="n">
        <v>28772</v>
      </c>
      <c r="D22" s="6" t="n">
        <v>150329</v>
      </c>
      <c r="E22" s="6" t="n">
        <v>67368</v>
      </c>
    </row>
    <row r="23" spans="1:5">
      <c r="A23" s="3" t="s">
        <v>122</v>
      </c>
    </row>
    <row r="24" spans="1:5">
      <c r="A24" s="4" t="s">
        <v>123</v>
      </c>
      <c r="B24" s="7" t="n">
        <v>0.59</v>
      </c>
      <c r="C24" s="7" t="n">
        <v>0.44</v>
      </c>
      <c r="D24" s="7" t="n">
        <v>2.3</v>
      </c>
      <c r="E24" s="7" t="n">
        <v>1.03</v>
      </c>
    </row>
    <row r="25" spans="1:5">
      <c r="A25" s="4" t="s">
        <v>124</v>
      </c>
      <c r="B25" s="5" t="n">
        <v>65511878</v>
      </c>
      <c r="C25" s="5" t="n">
        <v>65398369</v>
      </c>
      <c r="D25" s="5" t="n">
        <v>65501678</v>
      </c>
      <c r="E25" s="5" t="n">
        <v>65389499</v>
      </c>
    </row>
    <row r="26" spans="1:5">
      <c r="A26" s="4" t="s">
        <v>125</v>
      </c>
      <c r="B26" s="7" t="n">
        <v>0.59</v>
      </c>
      <c r="C26" s="7" t="n">
        <v>0.44</v>
      </c>
      <c r="D26" s="7" t="n">
        <v>2.29</v>
      </c>
      <c r="E26" s="7" t="n">
        <v>1.03</v>
      </c>
    </row>
    <row r="27" spans="1:5">
      <c r="A27" s="4" t="s">
        <v>126</v>
      </c>
      <c r="B27" s="5" t="n">
        <v>65600770</v>
      </c>
      <c r="C27" s="5" t="n">
        <v>65515234</v>
      </c>
      <c r="D27" s="5" t="n">
        <v>65626400</v>
      </c>
      <c r="E27" s="5" t="n">
        <v>65494902</v>
      </c>
    </row>
    <row r="28" spans="1:5">
      <c r="A28" s="4" t="s">
        <v>127</v>
      </c>
      <c r="B28" s="7" t="n">
        <v>0.28</v>
      </c>
      <c r="C28" s="8" t="n">
        <v>0.265</v>
      </c>
      <c r="D28" s="8" t="n">
        <v>0.825</v>
      </c>
      <c r="E28" s="7" t="n">
        <v>0.7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405</v>
      </c>
      <c r="B1" s="2" t="s">
        <v>100</v>
      </c>
      <c r="D1" s="2" t="s">
        <v>1</v>
      </c>
    </row>
    <row r="2" spans="1:5">
      <c r="B2" s="2" t="s">
        <v>2</v>
      </c>
      <c r="C2" s="2" t="s">
        <v>101</v>
      </c>
      <c r="D2" s="2" t="s">
        <v>2</v>
      </c>
      <c r="E2" s="2" t="s">
        <v>101</v>
      </c>
    </row>
    <row r="3" spans="1:5">
      <c r="A3" s="3" t="s">
        <v>395</v>
      </c>
    </row>
    <row r="4" spans="1:5">
      <c r="A4" s="4" t="s">
        <v>103</v>
      </c>
      <c r="B4" s="6" t="n">
        <v>136437</v>
      </c>
      <c r="C4" s="6" t="n">
        <v>109778</v>
      </c>
      <c r="D4" s="6" t="n">
        <v>378853</v>
      </c>
      <c r="E4" s="6" t="n">
        <v>307362</v>
      </c>
    </row>
    <row r="5" spans="1:5">
      <c r="A5" s="4" t="s">
        <v>396</v>
      </c>
    </row>
    <row r="6" spans="1:5">
      <c r="A6" s="3" t="s">
        <v>395</v>
      </c>
    </row>
    <row r="7" spans="1:5">
      <c r="A7" s="4" t="s">
        <v>103</v>
      </c>
      <c r="B7" s="5" t="n">
        <v>97460</v>
      </c>
      <c r="C7" s="5" t="n">
        <v>77765</v>
      </c>
      <c r="D7" s="5" t="n">
        <v>274065</v>
      </c>
      <c r="E7" s="5" t="n">
        <v>215480</v>
      </c>
    </row>
    <row r="8" spans="1:5">
      <c r="A8" s="4" t="s">
        <v>406</v>
      </c>
    </row>
    <row r="9" spans="1:5">
      <c r="A9" s="3" t="s">
        <v>395</v>
      </c>
    </row>
    <row r="10" spans="1:5">
      <c r="A10" s="4" t="s">
        <v>103</v>
      </c>
      <c r="B10" s="5" t="n">
        <v>32298</v>
      </c>
      <c r="C10" s="5" t="n">
        <v>26938</v>
      </c>
      <c r="D10" s="5" t="n">
        <v>93423</v>
      </c>
      <c r="E10" s="5" t="n">
        <v>63954</v>
      </c>
    </row>
    <row r="11" spans="1:5">
      <c r="A11" s="4" t="s">
        <v>407</v>
      </c>
    </row>
    <row r="12" spans="1:5">
      <c r="A12" s="3" t="s">
        <v>395</v>
      </c>
    </row>
    <row r="13" spans="1:5">
      <c r="A13" s="4" t="s">
        <v>103</v>
      </c>
      <c r="B13" s="5" t="n">
        <v>28302</v>
      </c>
      <c r="C13" s="5" t="n">
        <v>20787</v>
      </c>
      <c r="D13" s="5" t="n">
        <v>73534</v>
      </c>
      <c r="E13" s="5" t="n">
        <v>58504</v>
      </c>
    </row>
    <row r="14" spans="1:5">
      <c r="A14" s="4" t="s">
        <v>408</v>
      </c>
    </row>
    <row r="15" spans="1:5">
      <c r="A15" s="3" t="s">
        <v>395</v>
      </c>
    </row>
    <row r="16" spans="1:5">
      <c r="A16" s="4" t="s">
        <v>103</v>
      </c>
      <c r="B16" s="5" t="n">
        <v>22055</v>
      </c>
      <c r="C16" s="5" t="n">
        <v>15638</v>
      </c>
      <c r="D16" s="5" t="n">
        <v>63324</v>
      </c>
      <c r="E16" s="5" t="n">
        <v>51016</v>
      </c>
    </row>
    <row r="17" spans="1:5">
      <c r="A17" s="4" t="s">
        <v>409</v>
      </c>
    </row>
    <row r="18" spans="1:5">
      <c r="A18" s="3" t="s">
        <v>395</v>
      </c>
    </row>
    <row r="19" spans="1:5">
      <c r="A19" s="4" t="s">
        <v>103</v>
      </c>
      <c r="B19" s="5" t="n">
        <v>8647</v>
      </c>
      <c r="C19" s="5" t="n">
        <v>5773</v>
      </c>
      <c r="D19" s="5" t="n">
        <v>18760</v>
      </c>
      <c r="E19" s="5" t="n">
        <v>17557</v>
      </c>
    </row>
    <row r="20" spans="1:5">
      <c r="A20" s="4" t="s">
        <v>410</v>
      </c>
    </row>
    <row r="21" spans="1:5">
      <c r="A21" s="3" t="s">
        <v>395</v>
      </c>
    </row>
    <row r="22" spans="1:5">
      <c r="A22" s="4" t="s">
        <v>103</v>
      </c>
      <c r="B22" s="5" t="n">
        <v>4838</v>
      </c>
      <c r="C22" s="5" t="n">
        <v>7074</v>
      </c>
      <c r="D22" s="5" t="n">
        <v>19566</v>
      </c>
      <c r="E22" s="5" t="n">
        <v>17067</v>
      </c>
    </row>
    <row r="23" spans="1:5">
      <c r="A23" s="4" t="s">
        <v>411</v>
      </c>
    </row>
    <row r="24" spans="1:5">
      <c r="A24" s="3" t="s">
        <v>395</v>
      </c>
    </row>
    <row r="25" spans="1:5">
      <c r="A25" s="4" t="s">
        <v>103</v>
      </c>
      <c r="B25" s="5" t="n">
        <v>1320</v>
      </c>
      <c r="C25" s="5" t="n">
        <v>1555</v>
      </c>
      <c r="D25" s="5" t="n">
        <v>5458</v>
      </c>
      <c r="E25" s="5" t="n">
        <v>7382</v>
      </c>
    </row>
    <row r="26" spans="1:5">
      <c r="A26" s="4" t="s">
        <v>400</v>
      </c>
    </row>
    <row r="27" spans="1:5">
      <c r="A27" s="3" t="s">
        <v>395</v>
      </c>
    </row>
    <row r="28" spans="1:5">
      <c r="A28" s="4" t="s">
        <v>103</v>
      </c>
      <c r="B28" s="5" t="n">
        <v>38977</v>
      </c>
      <c r="C28" s="5" t="n">
        <v>32013</v>
      </c>
      <c r="D28" s="5" t="n">
        <v>104788</v>
      </c>
      <c r="E28" s="5" t="n">
        <v>91882</v>
      </c>
    </row>
    <row r="29" spans="1:5">
      <c r="A29" s="4" t="s">
        <v>404</v>
      </c>
    </row>
    <row r="30" spans="1:5">
      <c r="A30" s="3" t="s">
        <v>395</v>
      </c>
    </row>
    <row r="31" spans="1:5">
      <c r="A31" s="4" t="s">
        <v>103</v>
      </c>
      <c r="B31" s="5" t="n">
        <v>25152</v>
      </c>
      <c r="C31" s="5" t="n">
        <v>23421</v>
      </c>
      <c r="D31" s="5" t="n">
        <v>71257</v>
      </c>
      <c r="E31" s="5" t="n">
        <v>72053</v>
      </c>
    </row>
    <row r="32" spans="1:5">
      <c r="A32" s="4" t="s">
        <v>412</v>
      </c>
    </row>
    <row r="33" spans="1:5">
      <c r="A33" s="3" t="s">
        <v>395</v>
      </c>
    </row>
    <row r="34" spans="1:5">
      <c r="A34" s="4" t="s">
        <v>103</v>
      </c>
      <c r="B34" s="5" t="n">
        <v>7425</v>
      </c>
      <c r="C34" s="5" t="n">
        <v>4465</v>
      </c>
      <c r="D34" s="5" t="n">
        <v>19422</v>
      </c>
      <c r="E34" s="5" t="n">
        <v>12763</v>
      </c>
    </row>
    <row r="35" spans="1:5">
      <c r="A35" s="4" t="s">
        <v>413</v>
      </c>
    </row>
    <row r="36" spans="1:5">
      <c r="A36" s="3" t="s">
        <v>395</v>
      </c>
    </row>
    <row r="37" spans="1:5">
      <c r="A37" s="4" t="s">
        <v>103</v>
      </c>
      <c r="B37" s="6" t="n">
        <v>6400</v>
      </c>
      <c r="C37" s="6" t="n">
        <v>4127</v>
      </c>
      <c r="D37" s="6" t="n">
        <v>14109</v>
      </c>
      <c r="E37" s="6" t="n">
        <v>706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414</v>
      </c>
      <c r="B1" s="2" t="s">
        <v>1</v>
      </c>
    </row>
    <row r="2" spans="1:3">
      <c r="B2" s="2" t="s">
        <v>2</v>
      </c>
      <c r="C2" s="2" t="s">
        <v>58</v>
      </c>
    </row>
    <row r="3" spans="1:3">
      <c r="A3" s="3" t="s">
        <v>415</v>
      </c>
    </row>
    <row r="4" spans="1:3">
      <c r="A4" s="4" t="s">
        <v>416</v>
      </c>
      <c r="B4" s="4" t="s">
        <v>417</v>
      </c>
    </row>
    <row r="5" spans="1:3">
      <c r="A5" s="4" t="s">
        <v>61</v>
      </c>
      <c r="B5" s="6" t="n">
        <v>32322</v>
      </c>
      <c r="C5" s="6" t="n">
        <v>20733</v>
      </c>
    </row>
    <row r="6" spans="1:3">
      <c r="A6" s="4" t="s">
        <v>389</v>
      </c>
    </row>
    <row r="7" spans="1:3">
      <c r="A7" s="3" t="s">
        <v>415</v>
      </c>
    </row>
    <row r="8" spans="1:3">
      <c r="A8" s="4" t="s">
        <v>418</v>
      </c>
      <c r="B8" s="4" t="s">
        <v>417</v>
      </c>
    </row>
    <row r="9" spans="1:3">
      <c r="A9" s="4" t="s">
        <v>392</v>
      </c>
    </row>
    <row r="10" spans="1:3">
      <c r="A10" s="3" t="s">
        <v>415</v>
      </c>
    </row>
    <row r="11" spans="1:3">
      <c r="A11" s="4" t="s">
        <v>418</v>
      </c>
      <c r="B11" s="4" t="s">
        <v>41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15"/>
  </cols>
  <sheetData>
    <row r="1" spans="1:2">
      <c r="A1" s="1" t="s">
        <v>420</v>
      </c>
      <c r="B1" s="2" t="s">
        <v>1</v>
      </c>
    </row>
    <row r="2" spans="1:2">
      <c r="B2" s="2" t="s">
        <v>2</v>
      </c>
    </row>
    <row r="3" spans="1:2">
      <c r="A3" s="3" t="s">
        <v>421</v>
      </c>
    </row>
    <row r="4" spans="1:2">
      <c r="A4" s="4" t="s">
        <v>422</v>
      </c>
      <c r="B4" s="4" t="s">
        <v>8</v>
      </c>
    </row>
    <row r="5" spans="1:2">
      <c r="A5" s="4" t="s">
        <v>423</v>
      </c>
      <c r="B5" s="4" t="s">
        <v>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25"/>
    <col customWidth="1" max="5" min="5" width="14"/>
  </cols>
  <sheetData>
    <row r="1" spans="1:5">
      <c r="A1" s="1" t="s">
        <v>424</v>
      </c>
      <c r="B1" s="2" t="s">
        <v>100</v>
      </c>
      <c r="D1" s="2" t="s">
        <v>1</v>
      </c>
    </row>
    <row r="2" spans="1:5">
      <c r="B2" s="2" t="s">
        <v>2</v>
      </c>
      <c r="C2" s="2" t="s">
        <v>101</v>
      </c>
      <c r="D2" s="2" t="s">
        <v>2</v>
      </c>
      <c r="E2" s="2" t="s">
        <v>101</v>
      </c>
    </row>
    <row r="3" spans="1:5">
      <c r="A3" s="3" t="s">
        <v>425</v>
      </c>
    </row>
    <row r="4" spans="1:5">
      <c r="A4" s="4" t="s">
        <v>426</v>
      </c>
      <c r="B4" s="6" t="n">
        <v>4644</v>
      </c>
      <c r="C4" s="6" t="n">
        <v>1440</v>
      </c>
      <c r="D4" s="6" t="n">
        <v>8283</v>
      </c>
      <c r="E4" s="6" t="n">
        <v>5510</v>
      </c>
    </row>
    <row r="5" spans="1:5">
      <c r="A5" s="4" t="s">
        <v>427</v>
      </c>
      <c r="B5" s="5" t="n">
        <v>13220</v>
      </c>
      <c r="C5" s="5" t="n">
        <v>7100</v>
      </c>
      <c r="D5" s="5" t="n">
        <v>114086</v>
      </c>
      <c r="E5" s="5" t="n">
        <v>182570</v>
      </c>
    </row>
    <row r="6" spans="1:5">
      <c r="A6" s="4" t="s">
        <v>428</v>
      </c>
    </row>
    <row r="7" spans="1:5">
      <c r="A7" s="3" t="s">
        <v>425</v>
      </c>
    </row>
    <row r="8" spans="1:5">
      <c r="A8" s="4" t="s">
        <v>426</v>
      </c>
      <c r="B8" s="6" t="n">
        <v>94</v>
      </c>
      <c r="C8" s="6" t="n">
        <v>33</v>
      </c>
      <c r="D8" s="6" t="n">
        <v>151</v>
      </c>
      <c r="E8" s="6" t="n">
        <v>187</v>
      </c>
    </row>
    <row r="9" spans="1:5">
      <c r="A9" s="4" t="s">
        <v>429</v>
      </c>
      <c r="D9" s="5" t="n">
        <v>1604</v>
      </c>
      <c r="E9" s="5" t="n">
        <v>6430</v>
      </c>
    </row>
    <row r="10" spans="1:5">
      <c r="A10" s="4" t="s">
        <v>430</v>
      </c>
      <c r="B10" s="5" t="n">
        <v>55</v>
      </c>
      <c r="D10" s="6" t="n">
        <v>55</v>
      </c>
    </row>
    <row r="11" spans="1:5">
      <c r="A11" s="4" t="s">
        <v>431</v>
      </c>
      <c r="D11" s="4" t="s">
        <v>432</v>
      </c>
    </row>
    <row r="12" spans="1:5">
      <c r="A12" s="4" t="s">
        <v>433</v>
      </c>
    </row>
    <row r="13" spans="1:5">
      <c r="A13" s="3" t="s">
        <v>425</v>
      </c>
    </row>
    <row r="14" spans="1:5">
      <c r="A14" s="4" t="s">
        <v>426</v>
      </c>
      <c r="B14" s="6" t="n">
        <v>1365</v>
      </c>
      <c r="C14" s="6" t="n">
        <v>417</v>
      </c>
      <c r="D14" s="6" t="n">
        <v>2237</v>
      </c>
      <c r="E14" s="6" t="n">
        <v>1592</v>
      </c>
    </row>
    <row r="15" spans="1:5">
      <c r="A15" s="4" t="s">
        <v>434</v>
      </c>
      <c r="B15" s="5" t="n">
        <v>6890</v>
      </c>
      <c r="C15" s="5" t="n">
        <v>3500</v>
      </c>
      <c r="D15" s="5" t="n">
        <v>53616</v>
      </c>
      <c r="E15" s="5" t="n">
        <v>72860</v>
      </c>
    </row>
    <row r="16" spans="1:5">
      <c r="A16" s="4" t="s">
        <v>430</v>
      </c>
      <c r="B16" s="6" t="n">
        <v>1790</v>
      </c>
      <c r="D16" s="6" t="n">
        <v>1790</v>
      </c>
    </row>
    <row r="17" spans="1:5">
      <c r="A17" s="4" t="s">
        <v>431</v>
      </c>
      <c r="D17" s="4" t="s">
        <v>435</v>
      </c>
    </row>
    <row r="18" spans="1:5">
      <c r="A18" s="4" t="s">
        <v>436</v>
      </c>
    </row>
    <row r="19" spans="1:5">
      <c r="A19" s="3" t="s">
        <v>425</v>
      </c>
    </row>
    <row r="20" spans="1:5">
      <c r="A20" s="4" t="s">
        <v>426</v>
      </c>
      <c r="B20" s="6" t="n">
        <v>2659</v>
      </c>
      <c r="C20" s="6" t="n">
        <v>679</v>
      </c>
      <c r="D20" s="6" t="n">
        <v>4599</v>
      </c>
      <c r="E20" s="6" t="n">
        <v>2636</v>
      </c>
    </row>
    <row r="21" spans="1:5">
      <c r="A21" s="4" t="s">
        <v>434</v>
      </c>
      <c r="B21" s="5" t="n">
        <v>2050</v>
      </c>
      <c r="C21" s="5" t="n">
        <v>1200</v>
      </c>
      <c r="D21" s="5" t="n">
        <v>26026</v>
      </c>
      <c r="E21" s="5" t="n">
        <v>43460</v>
      </c>
    </row>
    <row r="22" spans="1:5">
      <c r="A22" s="4" t="s">
        <v>430</v>
      </c>
      <c r="B22" s="6" t="n">
        <v>3736</v>
      </c>
      <c r="D22" s="6" t="n">
        <v>3736</v>
      </c>
    </row>
    <row r="23" spans="1:5">
      <c r="A23" s="4" t="s">
        <v>431</v>
      </c>
      <c r="D23" s="4" t="s">
        <v>437</v>
      </c>
    </row>
    <row r="24" spans="1:5">
      <c r="A24" s="4" t="s">
        <v>438</v>
      </c>
    </row>
    <row r="25" spans="1:5">
      <c r="A25" s="3" t="s">
        <v>425</v>
      </c>
    </row>
    <row r="26" spans="1:5">
      <c r="A26" s="4" t="s">
        <v>426</v>
      </c>
      <c r="B26" s="6" t="n">
        <v>526</v>
      </c>
      <c r="C26" s="6" t="n">
        <v>311</v>
      </c>
      <c r="D26" s="6" t="n">
        <v>1296</v>
      </c>
      <c r="E26" s="6" t="n">
        <v>1095</v>
      </c>
    </row>
    <row r="27" spans="1:5">
      <c r="A27" s="4" t="s">
        <v>434</v>
      </c>
      <c r="B27" s="5" t="n">
        <v>4280</v>
      </c>
      <c r="C27" s="5" t="n">
        <v>2400</v>
      </c>
      <c r="D27" s="5" t="n">
        <v>32840</v>
      </c>
      <c r="E27" s="5" t="n">
        <v>59820</v>
      </c>
    </row>
    <row r="28" spans="1:5">
      <c r="A28" s="4" t="s">
        <v>430</v>
      </c>
      <c r="B28" s="6" t="n">
        <v>1795</v>
      </c>
      <c r="D28" s="6" t="n">
        <v>1795</v>
      </c>
    </row>
    <row r="29" spans="1:5">
      <c r="A29" s="4" t="s">
        <v>431</v>
      </c>
      <c r="D29" s="4" t="s">
        <v>439</v>
      </c>
    </row>
    <row r="30" spans="1:5">
      <c r="A30" s="4" t="s">
        <v>440</v>
      </c>
    </row>
    <row r="31" spans="1:5">
      <c r="A31" s="3" t="s">
        <v>425</v>
      </c>
    </row>
    <row r="32" spans="1:5">
      <c r="A32" s="4" t="s">
        <v>441</v>
      </c>
      <c r="B32" s="4" t="s">
        <v>442</v>
      </c>
      <c r="D32" s="4" t="s">
        <v>442</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3</v>
      </c>
      <c r="B1" s="2" t="s">
        <v>100</v>
      </c>
      <c r="D1" s="2" t="s">
        <v>1</v>
      </c>
    </row>
    <row r="2" spans="1:5">
      <c r="B2" s="2" t="s">
        <v>2</v>
      </c>
      <c r="C2" s="2" t="s">
        <v>101</v>
      </c>
      <c r="D2" s="2" t="s">
        <v>2</v>
      </c>
      <c r="E2" s="2" t="s">
        <v>101</v>
      </c>
    </row>
    <row r="3" spans="1:5">
      <c r="A3" s="3" t="s">
        <v>192</v>
      </c>
    </row>
    <row r="4" spans="1:5">
      <c r="A4" s="4" t="s">
        <v>444</v>
      </c>
      <c r="B4" s="6" t="n">
        <v>38554</v>
      </c>
      <c r="C4" s="6" t="n">
        <v>28772</v>
      </c>
      <c r="D4" s="6" t="n">
        <v>150329</v>
      </c>
      <c r="E4" s="6" t="n">
        <v>67368</v>
      </c>
    </row>
    <row r="5" spans="1:5">
      <c r="A5" s="4" t="s">
        <v>445</v>
      </c>
      <c r="B5" s="6" t="n">
        <v>38554</v>
      </c>
      <c r="C5" s="6" t="n">
        <v>28772</v>
      </c>
      <c r="D5" s="6" t="n">
        <v>150329</v>
      </c>
      <c r="E5" s="6" t="n">
        <v>67368</v>
      </c>
    </row>
    <row r="6" spans="1:5">
      <c r="A6" s="4" t="s">
        <v>446</v>
      </c>
      <c r="B6" s="5" t="n">
        <v>65511878</v>
      </c>
      <c r="C6" s="5" t="n">
        <v>65398369</v>
      </c>
      <c r="D6" s="5" t="n">
        <v>65501678</v>
      </c>
      <c r="E6" s="5" t="n">
        <v>65389499</v>
      </c>
    </row>
    <row r="7" spans="1:5">
      <c r="A7" s="4" t="s">
        <v>447</v>
      </c>
      <c r="B7" s="5" t="n">
        <v>88892</v>
      </c>
      <c r="C7" s="5" t="n">
        <v>116865</v>
      </c>
      <c r="D7" s="5" t="n">
        <v>124722</v>
      </c>
      <c r="E7" s="5" t="n">
        <v>105403</v>
      </c>
    </row>
    <row r="8" spans="1:5">
      <c r="A8" s="4" t="s">
        <v>448</v>
      </c>
      <c r="B8" s="5" t="n">
        <v>65600770</v>
      </c>
      <c r="C8" s="5" t="n">
        <v>65515234</v>
      </c>
      <c r="D8" s="5" t="n">
        <v>65626400</v>
      </c>
      <c r="E8" s="5" t="n">
        <v>65494902</v>
      </c>
    </row>
    <row r="9" spans="1:5">
      <c r="A9" s="4" t="s">
        <v>123</v>
      </c>
      <c r="B9" s="7" t="n">
        <v>0.59</v>
      </c>
      <c r="C9" s="7" t="n">
        <v>0.44</v>
      </c>
      <c r="D9" s="7" t="n">
        <v>2.3</v>
      </c>
      <c r="E9" s="7" t="n">
        <v>1.03</v>
      </c>
    </row>
    <row r="10" spans="1:5">
      <c r="A10" s="4" t="s">
        <v>125</v>
      </c>
      <c r="B10" s="7" t="n">
        <v>0.59</v>
      </c>
      <c r="C10" s="7" t="n">
        <v>0.44</v>
      </c>
      <c r="D10" s="7" t="n">
        <v>2.29</v>
      </c>
      <c r="E10" s="7" t="n">
        <v>1.03</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49</v>
      </c>
      <c r="B1" s="2" t="s">
        <v>100</v>
      </c>
      <c r="D1" s="2" t="s">
        <v>1</v>
      </c>
    </row>
    <row r="2" spans="1:5">
      <c r="B2" s="2" t="s">
        <v>2</v>
      </c>
      <c r="C2" s="2" t="s">
        <v>101</v>
      </c>
      <c r="D2" s="2" t="s">
        <v>2</v>
      </c>
      <c r="E2" s="2" t="s">
        <v>101</v>
      </c>
    </row>
    <row r="3" spans="1:5">
      <c r="A3" s="3" t="s">
        <v>194</v>
      </c>
    </row>
    <row r="4" spans="1:5">
      <c r="A4" s="4" t="s">
        <v>116</v>
      </c>
      <c r="B4" s="6" t="n">
        <v>-8702</v>
      </c>
      <c r="C4" s="6" t="n">
        <v>-9388</v>
      </c>
      <c r="D4" s="6" t="n">
        <v>3700</v>
      </c>
      <c r="E4" s="6" t="n">
        <v>-11355</v>
      </c>
    </row>
    <row r="5" spans="1:5">
      <c r="A5" s="4" t="s">
        <v>450</v>
      </c>
      <c r="B5" s="4" t="s">
        <v>451</v>
      </c>
      <c r="C5" s="4" t="s">
        <v>452</v>
      </c>
      <c r="D5" s="4" t="s">
        <v>453</v>
      </c>
      <c r="E5" s="4" t="s">
        <v>45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65"/>
    <col customWidth="1" max="2" min="2" width="21"/>
    <col customWidth="1" max="3" min="3" width="21"/>
    <col customWidth="1" max="4" min="4" width="28"/>
    <col customWidth="1" max="5" min="5" width="21"/>
    <col customWidth="1" max="6" min="6" width="21"/>
  </cols>
  <sheetData>
    <row r="1" spans="1:6">
      <c r="A1" s="1" t="s">
        <v>455</v>
      </c>
      <c r="B1" s="2" t="s">
        <v>100</v>
      </c>
      <c r="D1" s="2" t="s">
        <v>1</v>
      </c>
    </row>
    <row r="2" spans="1:6">
      <c r="B2" s="2" t="s">
        <v>252</v>
      </c>
      <c r="C2" s="2" t="s">
        <v>286</v>
      </c>
      <c r="D2" s="2" t="s">
        <v>456</v>
      </c>
      <c r="E2" s="2" t="s">
        <v>286</v>
      </c>
      <c r="F2" s="2" t="s">
        <v>288</v>
      </c>
    </row>
    <row r="3" spans="1:6">
      <c r="A3" s="3" t="s">
        <v>457</v>
      </c>
    </row>
    <row r="4" spans="1:6">
      <c r="A4" s="4" t="s">
        <v>458</v>
      </c>
      <c r="D4" s="5" t="n">
        <v>2</v>
      </c>
    </row>
    <row r="5" spans="1:6">
      <c r="A5" s="4" t="s">
        <v>66</v>
      </c>
      <c r="B5" s="6" t="n">
        <v>2317413</v>
      </c>
      <c r="D5" s="6" t="n">
        <v>2317413</v>
      </c>
      <c r="F5" s="6" t="n">
        <v>2339316</v>
      </c>
    </row>
    <row r="6" spans="1:6">
      <c r="A6" s="4" t="s">
        <v>103</v>
      </c>
      <c r="B6" s="5" t="n">
        <v>136437</v>
      </c>
      <c r="C6" s="6" t="n">
        <v>109778</v>
      </c>
      <c r="D6" s="5" t="n">
        <v>378853</v>
      </c>
      <c r="E6" s="6" t="n">
        <v>307362</v>
      </c>
    </row>
    <row r="7" spans="1:6">
      <c r="A7" s="4" t="s">
        <v>459</v>
      </c>
      <c r="B7" s="5" t="n">
        <v>21961</v>
      </c>
      <c r="C7" s="5" t="n">
        <v>19075</v>
      </c>
      <c r="D7" s="5" t="n">
        <v>63149</v>
      </c>
      <c r="E7" s="5" t="n">
        <v>53764</v>
      </c>
    </row>
    <row r="8" spans="1:6">
      <c r="A8" s="4" t="s">
        <v>107</v>
      </c>
      <c r="B8" s="5" t="n">
        <v>851</v>
      </c>
      <c r="C8" s="5" t="n">
        <v>1006</v>
      </c>
      <c r="D8" s="5" t="n">
        <v>2934</v>
      </c>
      <c r="E8" s="5" t="n">
        <v>3206</v>
      </c>
    </row>
    <row r="9" spans="1:6">
      <c r="A9" s="4" t="s">
        <v>460</v>
      </c>
      <c r="B9" s="5" t="n">
        <v>51115</v>
      </c>
      <c r="C9" s="5" t="n">
        <v>39316</v>
      </c>
      <c r="D9" s="5" t="n">
        <v>129758</v>
      </c>
      <c r="E9" s="5" t="n">
        <v>120580</v>
      </c>
    </row>
    <row r="10" spans="1:6">
      <c r="A10" s="4" t="s">
        <v>461</v>
      </c>
      <c r="B10" s="5" t="n">
        <v>62510</v>
      </c>
      <c r="C10" s="5" t="n">
        <v>50381</v>
      </c>
      <c r="D10" s="5" t="n">
        <v>183012</v>
      </c>
      <c r="E10" s="5" t="n">
        <v>129812</v>
      </c>
    </row>
    <row r="11" spans="1:6">
      <c r="A11" s="4" t="s">
        <v>462</v>
      </c>
    </row>
    <row r="12" spans="1:6">
      <c r="A12" s="3" t="s">
        <v>457</v>
      </c>
    </row>
    <row r="13" spans="1:6">
      <c r="A13" s="4" t="s">
        <v>66</v>
      </c>
      <c r="B13" s="5" t="n">
        <v>916617</v>
      </c>
      <c r="D13" s="5" t="n">
        <v>916617</v>
      </c>
      <c r="F13" s="5" t="n">
        <v>968000</v>
      </c>
    </row>
    <row r="14" spans="1:6">
      <c r="A14" s="4" t="s">
        <v>463</v>
      </c>
    </row>
    <row r="15" spans="1:6">
      <c r="A15" s="3" t="s">
        <v>457</v>
      </c>
    </row>
    <row r="16" spans="1:6">
      <c r="A16" s="4" t="s">
        <v>66</v>
      </c>
      <c r="B16" s="5" t="n">
        <v>417295</v>
      </c>
      <c r="D16" s="5" t="n">
        <v>417295</v>
      </c>
      <c r="F16" s="5" t="n">
        <v>451585</v>
      </c>
    </row>
    <row r="17" spans="1:6">
      <c r="A17" s="4" t="s">
        <v>464</v>
      </c>
    </row>
    <row r="18" spans="1:6">
      <c r="A18" s="3" t="s">
        <v>457</v>
      </c>
    </row>
    <row r="19" spans="1:6">
      <c r="A19" s="4" t="s">
        <v>66</v>
      </c>
      <c r="B19" s="5" t="n">
        <v>505781</v>
      </c>
      <c r="D19" s="5" t="n">
        <v>505781</v>
      </c>
      <c r="F19" s="5" t="n">
        <v>515733</v>
      </c>
    </row>
    <row r="20" spans="1:6">
      <c r="A20" s="4" t="s">
        <v>465</v>
      </c>
    </row>
    <row r="21" spans="1:6">
      <c r="A21" s="3" t="s">
        <v>457</v>
      </c>
    </row>
    <row r="22" spans="1:6">
      <c r="A22" s="4" t="s">
        <v>66</v>
      </c>
      <c r="B22" s="5" t="n">
        <v>169691</v>
      </c>
      <c r="D22" s="5" t="n">
        <v>169691</v>
      </c>
      <c r="F22" s="5" t="n">
        <v>89876</v>
      </c>
    </row>
    <row r="23" spans="1:6">
      <c r="A23" s="4" t="s">
        <v>466</v>
      </c>
    </row>
    <row r="24" spans="1:6">
      <c r="A24" s="3" t="s">
        <v>457</v>
      </c>
    </row>
    <row r="25" spans="1:6">
      <c r="A25" s="4" t="s">
        <v>66</v>
      </c>
      <c r="B25" s="5" t="n">
        <v>77694</v>
      </c>
      <c r="D25" s="5" t="n">
        <v>77694</v>
      </c>
      <c r="F25" s="5" t="n">
        <v>83748</v>
      </c>
    </row>
    <row r="26" spans="1:6">
      <c r="A26" s="4" t="s">
        <v>467</v>
      </c>
    </row>
    <row r="27" spans="1:6">
      <c r="A27" s="3" t="s">
        <v>457</v>
      </c>
    </row>
    <row r="28" spans="1:6">
      <c r="A28" s="4" t="s">
        <v>66</v>
      </c>
      <c r="B28" s="5" t="n">
        <v>161223</v>
      </c>
      <c r="D28" s="5" t="n">
        <v>161223</v>
      </c>
      <c r="F28" s="5" t="n">
        <v>163398</v>
      </c>
    </row>
    <row r="29" spans="1:6">
      <c r="A29" s="4" t="s">
        <v>468</v>
      </c>
    </row>
    <row r="30" spans="1:6">
      <c r="A30" s="3" t="s">
        <v>457</v>
      </c>
    </row>
    <row r="31" spans="1:6">
      <c r="A31" s="4" t="s">
        <v>66</v>
      </c>
      <c r="B31" s="5" t="n">
        <v>30376</v>
      </c>
      <c r="D31" s="5" t="n">
        <v>30376</v>
      </c>
      <c r="F31" s="5" t="n">
        <v>31944</v>
      </c>
    </row>
    <row r="32" spans="1:6">
      <c r="A32" s="4" t="s">
        <v>469</v>
      </c>
    </row>
    <row r="33" spans="1:6">
      <c r="A33" s="3" t="s">
        <v>457</v>
      </c>
    </row>
    <row r="34" spans="1:6">
      <c r="A34" s="4" t="s">
        <v>66</v>
      </c>
      <c r="B34" s="5" t="n">
        <v>38736</v>
      </c>
      <c r="D34" s="5" t="n">
        <v>38736</v>
      </c>
      <c r="F34" s="5" t="n">
        <v>35032</v>
      </c>
    </row>
    <row r="35" spans="1:6">
      <c r="A35" s="4" t="s">
        <v>396</v>
      </c>
    </row>
    <row r="36" spans="1:6">
      <c r="A36" s="3" t="s">
        <v>457</v>
      </c>
    </row>
    <row r="37" spans="1:6">
      <c r="A37" s="4" t="s">
        <v>66</v>
      </c>
      <c r="B37" s="5" t="n">
        <v>1604192</v>
      </c>
      <c r="D37" s="5" t="n">
        <v>1604192</v>
      </c>
      <c r="F37" s="5" t="n">
        <v>1622435</v>
      </c>
    </row>
    <row r="38" spans="1:6">
      <c r="A38" s="4" t="s">
        <v>103</v>
      </c>
      <c r="B38" s="5" t="n">
        <v>97460</v>
      </c>
      <c r="C38" s="5" t="n">
        <v>77765</v>
      </c>
      <c r="D38" s="5" t="n">
        <v>274065</v>
      </c>
      <c r="E38" s="5" t="n">
        <v>215480</v>
      </c>
    </row>
    <row r="39" spans="1:6">
      <c r="A39" s="4" t="s">
        <v>459</v>
      </c>
      <c r="B39" s="5" t="n">
        <v>21961</v>
      </c>
      <c r="C39" s="5" t="n">
        <v>19075</v>
      </c>
      <c r="D39" s="5" t="n">
        <v>63149</v>
      </c>
      <c r="E39" s="5" t="n">
        <v>53764</v>
      </c>
    </row>
    <row r="40" spans="1:6">
      <c r="A40" s="4" t="s">
        <v>460</v>
      </c>
      <c r="B40" s="5" t="n">
        <v>43240</v>
      </c>
      <c r="C40" s="5" t="n">
        <v>31061</v>
      </c>
      <c r="D40" s="5" t="n">
        <v>106883</v>
      </c>
      <c r="E40" s="5" t="n">
        <v>91794</v>
      </c>
    </row>
    <row r="41" spans="1:6">
      <c r="A41" s="4" t="s">
        <v>461</v>
      </c>
      <c r="B41" s="5" t="n">
        <v>32259</v>
      </c>
      <c r="C41" s="5" t="n">
        <v>27629</v>
      </c>
      <c r="D41" s="5" t="n">
        <v>104033</v>
      </c>
      <c r="E41" s="5" t="n">
        <v>69922</v>
      </c>
    </row>
    <row r="42" spans="1:6">
      <c r="A42" s="4" t="s">
        <v>470</v>
      </c>
    </row>
    <row r="43" spans="1:6">
      <c r="A43" s="3" t="s">
        <v>457</v>
      </c>
    </row>
    <row r="44" spans="1:6">
      <c r="A44" s="4" t="s">
        <v>66</v>
      </c>
      <c r="B44" s="5" t="n">
        <v>724808</v>
      </c>
      <c r="D44" s="5" t="n">
        <v>724808</v>
      </c>
      <c r="F44" s="5" t="n">
        <v>767749</v>
      </c>
    </row>
    <row r="45" spans="1:6">
      <c r="A45" s="4" t="s">
        <v>103</v>
      </c>
      <c r="B45" s="5" t="n">
        <v>37136</v>
      </c>
      <c r="C45" s="5" t="n">
        <v>34012</v>
      </c>
      <c r="D45" s="5" t="n">
        <v>112990</v>
      </c>
      <c r="E45" s="5" t="n">
        <v>81021</v>
      </c>
    </row>
    <row r="46" spans="1:6">
      <c r="A46" s="4" t="s">
        <v>471</v>
      </c>
    </row>
    <row r="47" spans="1:6">
      <c r="A47" s="3" t="s">
        <v>457</v>
      </c>
    </row>
    <row r="48" spans="1:6">
      <c r="A48" s="4" t="s">
        <v>66</v>
      </c>
      <c r="B48" s="5" t="n">
        <v>417295</v>
      </c>
      <c r="D48" s="5" t="n">
        <v>417295</v>
      </c>
      <c r="F48" s="5" t="n">
        <v>451585</v>
      </c>
    </row>
    <row r="49" spans="1:6">
      <c r="A49" s="4" t="s">
        <v>103</v>
      </c>
      <c r="B49" s="5" t="n">
        <v>28302</v>
      </c>
      <c r="C49" s="5" t="n">
        <v>20787</v>
      </c>
      <c r="D49" s="5" t="n">
        <v>73534</v>
      </c>
      <c r="E49" s="5" t="n">
        <v>58504</v>
      </c>
    </row>
    <row r="50" spans="1:6">
      <c r="A50" s="4" t="s">
        <v>472</v>
      </c>
    </row>
    <row r="51" spans="1:6">
      <c r="A51" s="3" t="s">
        <v>457</v>
      </c>
    </row>
    <row r="52" spans="1:6">
      <c r="A52" s="4" t="s">
        <v>66</v>
      </c>
      <c r="B52" s="5" t="n">
        <v>280681</v>
      </c>
      <c r="D52" s="5" t="n">
        <v>280681</v>
      </c>
      <c r="F52" s="5" t="n">
        <v>301507</v>
      </c>
    </row>
    <row r="53" spans="1:6">
      <c r="A53" s="4" t="s">
        <v>103</v>
      </c>
      <c r="B53" s="5" t="n">
        <v>22055</v>
      </c>
      <c r="C53" s="5" t="n">
        <v>15638</v>
      </c>
      <c r="D53" s="5" t="n">
        <v>63323</v>
      </c>
      <c r="E53" s="5" t="n">
        <v>51016</v>
      </c>
    </row>
    <row r="54" spans="1:6">
      <c r="A54" s="4" t="s">
        <v>473</v>
      </c>
    </row>
    <row r="55" spans="1:6">
      <c r="A55" s="3" t="s">
        <v>457</v>
      </c>
    </row>
    <row r="56" spans="1:6">
      <c r="A56" s="4" t="s">
        <v>66</v>
      </c>
      <c r="B56" s="5" t="n">
        <v>169370</v>
      </c>
      <c r="D56" s="5" t="n">
        <v>169370</v>
      </c>
      <c r="F56" s="5" t="n">
        <v>89555</v>
      </c>
    </row>
    <row r="57" spans="1:6">
      <c r="A57" s="4" t="s">
        <v>103</v>
      </c>
      <c r="B57" s="5" t="n">
        <v>9967</v>
      </c>
      <c r="C57" s="5" t="n">
        <v>7328</v>
      </c>
      <c r="D57" s="5" t="n">
        <v>24218</v>
      </c>
      <c r="E57" s="5" t="n">
        <v>24939</v>
      </c>
    </row>
    <row r="58" spans="1:6">
      <c r="A58" s="4" t="s">
        <v>474</v>
      </c>
    </row>
    <row r="59" spans="1:6">
      <c r="A59" s="3" t="s">
        <v>457</v>
      </c>
    </row>
    <row r="60" spans="1:6">
      <c r="A60" s="4" t="s">
        <v>66</v>
      </c>
      <c r="B60" s="5" t="n">
        <v>12038</v>
      </c>
      <c r="D60" s="5" t="n">
        <v>12038</v>
      </c>
      <c r="F60" s="5" t="n">
        <v>12039</v>
      </c>
    </row>
    <row r="61" spans="1:6">
      <c r="A61" s="4" t="s">
        <v>400</v>
      </c>
    </row>
    <row r="62" spans="1:6">
      <c r="A62" s="3" t="s">
        <v>457</v>
      </c>
    </row>
    <row r="63" spans="1:6">
      <c r="A63" s="4" t="s">
        <v>66</v>
      </c>
      <c r="B63" s="5" t="n">
        <v>713221</v>
      </c>
      <c r="D63" s="5" t="n">
        <v>713221</v>
      </c>
      <c r="F63" s="5" t="n">
        <v>716881</v>
      </c>
    </row>
    <row r="64" spans="1:6">
      <c r="A64" s="4" t="s">
        <v>103</v>
      </c>
      <c r="B64" s="5" t="n">
        <v>38977</v>
      </c>
      <c r="C64" s="5" t="n">
        <v>32013</v>
      </c>
      <c r="D64" s="5" t="n">
        <v>104788</v>
      </c>
      <c r="E64" s="5" t="n">
        <v>91882</v>
      </c>
    </row>
    <row r="65" spans="1:6">
      <c r="A65" s="4" t="s">
        <v>107</v>
      </c>
      <c r="B65" s="5" t="n">
        <v>851</v>
      </c>
      <c r="C65" s="5" t="n">
        <v>1006</v>
      </c>
      <c r="D65" s="5" t="n">
        <v>2934</v>
      </c>
      <c r="E65" s="5" t="n">
        <v>3206</v>
      </c>
    </row>
    <row r="66" spans="1:6">
      <c r="A66" s="4" t="s">
        <v>460</v>
      </c>
      <c r="B66" s="5" t="n">
        <v>7875</v>
      </c>
      <c r="C66" s="5" t="n">
        <v>8255</v>
      </c>
      <c r="D66" s="5" t="n">
        <v>22875</v>
      </c>
      <c r="E66" s="5" t="n">
        <v>28786</v>
      </c>
    </row>
    <row r="67" spans="1:6">
      <c r="A67" s="4" t="s">
        <v>461</v>
      </c>
      <c r="B67" s="5" t="n">
        <v>30251</v>
      </c>
      <c r="C67" s="5" t="n">
        <v>22752</v>
      </c>
      <c r="D67" s="5" t="n">
        <v>78979</v>
      </c>
      <c r="E67" s="5" t="n">
        <v>59890</v>
      </c>
    </row>
    <row r="68" spans="1:6">
      <c r="A68" s="4" t="s">
        <v>475</v>
      </c>
    </row>
    <row r="69" spans="1:6">
      <c r="A69" s="3" t="s">
        <v>457</v>
      </c>
    </row>
    <row r="70" spans="1:6">
      <c r="A70" s="4" t="s">
        <v>66</v>
      </c>
      <c r="B70" s="5" t="n">
        <v>191809</v>
      </c>
      <c r="D70" s="5" t="n">
        <v>191809</v>
      </c>
      <c r="F70" s="5" t="n">
        <v>200251</v>
      </c>
    </row>
    <row r="71" spans="1:6">
      <c r="A71" s="4" t="s">
        <v>103</v>
      </c>
      <c r="B71" s="5" t="n">
        <v>9126</v>
      </c>
      <c r="C71" s="5" t="n">
        <v>8201</v>
      </c>
      <c r="D71" s="5" t="n">
        <v>26084</v>
      </c>
      <c r="E71" s="5" t="n">
        <v>25918</v>
      </c>
    </row>
    <row r="72" spans="1:6">
      <c r="A72" s="4" t="s">
        <v>476</v>
      </c>
    </row>
    <row r="73" spans="1:6">
      <c r="A73" s="3" t="s">
        <v>457</v>
      </c>
    </row>
    <row r="74" spans="1:6">
      <c r="A74" s="4" t="s">
        <v>66</v>
      </c>
      <c r="B74" s="5" t="n">
        <v>225100</v>
      </c>
      <c r="D74" s="5" t="n">
        <v>225100</v>
      </c>
      <c r="F74" s="5" t="n">
        <v>214226</v>
      </c>
    </row>
    <row r="75" spans="1:6">
      <c r="A75" s="4" t="s">
        <v>477</v>
      </c>
    </row>
    <row r="76" spans="1:6">
      <c r="A76" s="3" t="s">
        <v>457</v>
      </c>
    </row>
    <row r="77" spans="1:6">
      <c r="A77" s="4" t="s">
        <v>66</v>
      </c>
      <c r="B77" s="5" t="n">
        <v>321</v>
      </c>
      <c r="D77" s="5" t="n">
        <v>321</v>
      </c>
      <c r="F77" s="5" t="n">
        <v>321</v>
      </c>
    </row>
    <row r="78" spans="1:6">
      <c r="A78" s="4" t="s">
        <v>103</v>
      </c>
      <c r="B78" s="5" t="n">
        <v>925</v>
      </c>
      <c r="C78" s="5" t="n">
        <v>161</v>
      </c>
      <c r="D78" s="5" t="n">
        <v>2531</v>
      </c>
      <c r="E78" s="5" t="n">
        <v>1185</v>
      </c>
    </row>
    <row r="79" spans="1:6">
      <c r="A79" s="4" t="s">
        <v>478</v>
      </c>
    </row>
    <row r="80" spans="1:6">
      <c r="A80" s="3" t="s">
        <v>457</v>
      </c>
    </row>
    <row r="81" spans="1:6">
      <c r="A81" s="4" t="s">
        <v>66</v>
      </c>
      <c r="B81" s="5" t="n">
        <v>77694</v>
      </c>
      <c r="D81" s="5" t="n">
        <v>77694</v>
      </c>
      <c r="F81" s="5" t="n">
        <v>83748</v>
      </c>
    </row>
    <row r="82" spans="1:6">
      <c r="A82" s="4" t="s">
        <v>103</v>
      </c>
      <c r="B82" s="5" t="n">
        <v>9160</v>
      </c>
      <c r="C82" s="5" t="n">
        <v>8719</v>
      </c>
      <c r="D82" s="5" t="n">
        <v>24923</v>
      </c>
      <c r="E82" s="5" t="n">
        <v>24551</v>
      </c>
    </row>
    <row r="83" spans="1:6">
      <c r="A83" s="4" t="s">
        <v>479</v>
      </c>
    </row>
    <row r="84" spans="1:6">
      <c r="A84" s="3" t="s">
        <v>457</v>
      </c>
    </row>
    <row r="85" spans="1:6">
      <c r="A85" s="4" t="s">
        <v>66</v>
      </c>
      <c r="B85" s="5" t="n">
        <v>161223</v>
      </c>
      <c r="D85" s="5" t="n">
        <v>161223</v>
      </c>
      <c r="F85" s="5" t="n">
        <v>163398</v>
      </c>
    </row>
    <row r="86" spans="1:6">
      <c r="A86" s="4" t="s">
        <v>103</v>
      </c>
      <c r="B86" s="5" t="n">
        <v>13199</v>
      </c>
      <c r="C86" s="5" t="n">
        <v>9813</v>
      </c>
      <c r="D86" s="5" t="n">
        <v>33813</v>
      </c>
      <c r="E86" s="5" t="n">
        <v>24153</v>
      </c>
    </row>
    <row r="87" spans="1:6">
      <c r="A87" s="4" t="s">
        <v>480</v>
      </c>
    </row>
    <row r="88" spans="1:6">
      <c r="A88" s="3" t="s">
        <v>457</v>
      </c>
    </row>
    <row r="89" spans="1:6">
      <c r="A89" s="4" t="s">
        <v>66</v>
      </c>
      <c r="B89" s="5" t="n">
        <v>30376</v>
      </c>
      <c r="D89" s="5" t="n">
        <v>30376</v>
      </c>
      <c r="F89" s="5" t="n">
        <v>31944</v>
      </c>
    </row>
    <row r="90" spans="1:6">
      <c r="A90" s="4" t="s">
        <v>103</v>
      </c>
      <c r="B90" s="5" t="n">
        <v>3714</v>
      </c>
      <c r="C90" s="5" t="n">
        <v>3234</v>
      </c>
      <c r="D90" s="5" t="n">
        <v>11062</v>
      </c>
      <c r="E90" s="5" t="n">
        <v>9451</v>
      </c>
    </row>
    <row r="91" spans="1:6">
      <c r="A91" s="4" t="s">
        <v>481</v>
      </c>
    </row>
    <row r="92" spans="1:6">
      <c r="A92" s="3" t="s">
        <v>457</v>
      </c>
    </row>
    <row r="93" spans="1:6">
      <c r="A93" s="4" t="s">
        <v>66</v>
      </c>
      <c r="B93" s="5" t="n">
        <v>26698</v>
      </c>
      <c r="D93" s="5" t="n">
        <v>26698</v>
      </c>
      <c r="F93" s="6" t="n">
        <v>22993</v>
      </c>
    </row>
    <row r="94" spans="1:6">
      <c r="A94" s="4" t="s">
        <v>103</v>
      </c>
      <c r="B94" s="6" t="n">
        <v>2853</v>
      </c>
      <c r="C94" s="6" t="n">
        <v>1885</v>
      </c>
      <c r="D94" s="6" t="n">
        <v>6375</v>
      </c>
      <c r="E94" s="6" t="n">
        <v>662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2</v>
      </c>
      <c r="B1" s="2" t="s">
        <v>100</v>
      </c>
      <c r="D1" s="2" t="s">
        <v>1</v>
      </c>
    </row>
    <row r="2" spans="1:5">
      <c r="B2" s="2" t="s">
        <v>2</v>
      </c>
      <c r="C2" s="2" t="s">
        <v>101</v>
      </c>
      <c r="D2" s="2" t="s">
        <v>2</v>
      </c>
      <c r="E2" s="2" t="s">
        <v>101</v>
      </c>
    </row>
    <row r="3" spans="1:5">
      <c r="A3" s="3" t="s">
        <v>196</v>
      </c>
    </row>
    <row r="4" spans="1:5">
      <c r="A4" s="4" t="s">
        <v>461</v>
      </c>
      <c r="B4" s="6" t="n">
        <v>62510</v>
      </c>
      <c r="C4" s="6" t="n">
        <v>50381</v>
      </c>
      <c r="D4" s="6" t="n">
        <v>183012</v>
      </c>
      <c r="E4" s="6" t="n">
        <v>129812</v>
      </c>
    </row>
    <row r="5" spans="1:5">
      <c r="A5" s="3" t="s">
        <v>104</v>
      </c>
    </row>
    <row r="6" spans="1:5">
      <c r="A6" s="4" t="s">
        <v>483</v>
      </c>
      <c r="B6" s="5" t="n">
        <v>9551</v>
      </c>
      <c r="C6" s="5" t="n">
        <v>6798</v>
      </c>
      <c r="D6" s="5" t="n">
        <v>23658</v>
      </c>
      <c r="E6" s="5" t="n">
        <v>24147</v>
      </c>
    </row>
    <row r="7" spans="1:5">
      <c r="A7" s="4" t="s">
        <v>108</v>
      </c>
      <c r="B7" s="5" t="n">
        <v>565</v>
      </c>
      <c r="C7" s="5" t="n">
        <v>330</v>
      </c>
      <c r="D7" s="5" t="n">
        <v>4705</v>
      </c>
      <c r="E7" s="5" t="n">
        <v>5534</v>
      </c>
    </row>
    <row r="8" spans="1:5">
      <c r="A8" s="4" t="s">
        <v>484</v>
      </c>
      <c r="B8" s="5" t="n">
        <v>113</v>
      </c>
      <c r="C8" s="5" t="n">
        <v>52</v>
      </c>
      <c r="D8" s="5" t="n">
        <v>280</v>
      </c>
      <c r="E8" s="5" t="n">
        <v>146</v>
      </c>
    </row>
    <row r="9" spans="1:5">
      <c r="A9" s="4" t="s">
        <v>111</v>
      </c>
      <c r="B9" s="5" t="n">
        <v>52281</v>
      </c>
      <c r="C9" s="5" t="n">
        <v>43201</v>
      </c>
      <c r="D9" s="5" t="n">
        <v>154369</v>
      </c>
      <c r="E9" s="5" t="n">
        <v>99985</v>
      </c>
    </row>
    <row r="10" spans="1:5">
      <c r="A10" s="4" t="s">
        <v>112</v>
      </c>
      <c r="B10" s="5" t="n">
        <v>-3819</v>
      </c>
      <c r="C10" s="5" t="n">
        <v>1781</v>
      </c>
      <c r="D10" s="5" t="n">
        <v>-4972</v>
      </c>
      <c r="E10" s="5" t="n">
        <v>-3318</v>
      </c>
    </row>
    <row r="11" spans="1:5">
      <c r="A11" s="4" t="s">
        <v>113</v>
      </c>
      <c r="B11" s="5" t="n">
        <v>620</v>
      </c>
      <c r="C11" s="5" t="n">
        <v>499</v>
      </c>
      <c r="D11" s="5" t="n">
        <v>1621</v>
      </c>
      <c r="E11" s="5" t="n">
        <v>1089</v>
      </c>
    </row>
    <row r="12" spans="1:5">
      <c r="A12" s="4" t="s">
        <v>114</v>
      </c>
      <c r="B12" s="5" t="n">
        <v>-2088</v>
      </c>
      <c r="C12" s="5" t="n">
        <v>-7499</v>
      </c>
      <c r="D12" s="5" t="n">
        <v>-7139</v>
      </c>
      <c r="E12" s="5" t="n">
        <v>-22786</v>
      </c>
    </row>
    <row r="13" spans="1:5">
      <c r="A13" s="4" t="s">
        <v>115</v>
      </c>
      <c r="B13" s="6" t="n">
        <v>46994</v>
      </c>
      <c r="C13" s="6" t="n">
        <v>37982</v>
      </c>
      <c r="D13" s="6" t="n">
        <v>143879</v>
      </c>
      <c r="E13" s="6" t="n">
        <v>74970</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7"/>
    <col customWidth="1" max="2" min="2" width="21"/>
  </cols>
  <sheetData>
    <row r="1" spans="1:2">
      <c r="A1" s="1" t="s">
        <v>485</v>
      </c>
      <c r="B1" s="2" t="s">
        <v>252</v>
      </c>
    </row>
    <row r="2" spans="1:2">
      <c r="A2" s="4" t="s">
        <v>486</v>
      </c>
    </row>
    <row r="3" spans="1:2">
      <c r="A3" s="3" t="s">
        <v>487</v>
      </c>
    </row>
    <row r="4" spans="1:2">
      <c r="A4" s="4" t="s">
        <v>488</v>
      </c>
      <c r="B4" s="6" t="n">
        <v>11472</v>
      </c>
    </row>
    <row r="5" spans="1:2">
      <c r="A5" s="4" t="s">
        <v>489</v>
      </c>
    </row>
    <row r="6" spans="1:2">
      <c r="A6" s="3" t="s">
        <v>487</v>
      </c>
    </row>
    <row r="7" spans="1:2">
      <c r="A7" s="4" t="s">
        <v>488</v>
      </c>
      <c r="B7" s="5" t="n">
        <v>11472</v>
      </c>
    </row>
    <row r="8" spans="1:2">
      <c r="A8" s="4" t="s">
        <v>490</v>
      </c>
    </row>
    <row r="9" spans="1:2">
      <c r="A9" s="3" t="s">
        <v>487</v>
      </c>
    </row>
    <row r="10" spans="1:2">
      <c r="A10" s="4" t="s">
        <v>488</v>
      </c>
      <c r="B10" s="5" t="n">
        <v>8345</v>
      </c>
    </row>
    <row r="11" spans="1:2">
      <c r="A11" s="4" t="s">
        <v>491</v>
      </c>
    </row>
    <row r="12" spans="1:2">
      <c r="A12" s="3" t="s">
        <v>487</v>
      </c>
    </row>
    <row r="13" spans="1:2">
      <c r="A13" s="4" t="s">
        <v>488</v>
      </c>
      <c r="B13" s="6" t="n">
        <v>312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492</v>
      </c>
      <c r="B1" s="2" t="s">
        <v>370</v>
      </c>
      <c r="C1" s="2" t="s">
        <v>493</v>
      </c>
      <c r="D1" s="2" t="s">
        <v>494</v>
      </c>
      <c r="E1" s="2" t="s">
        <v>2</v>
      </c>
    </row>
    <row r="2" spans="1:5">
      <c r="A2" s="4" t="s">
        <v>495</v>
      </c>
    </row>
    <row r="3" spans="1:5">
      <c r="A3" s="3" t="s">
        <v>496</v>
      </c>
    </row>
    <row r="4" spans="1:5">
      <c r="A4" s="4" t="s">
        <v>497</v>
      </c>
      <c r="B4" s="6" t="n">
        <v>47900</v>
      </c>
      <c r="C4" s="6" t="n">
        <v>22000</v>
      </c>
      <c r="D4" s="6" t="n">
        <v>65800</v>
      </c>
    </row>
    <row r="5" spans="1:5">
      <c r="A5" s="4" t="s">
        <v>498</v>
      </c>
      <c r="E5" s="6" t="n">
        <v>124200</v>
      </c>
    </row>
    <row r="6" spans="1:5">
      <c r="A6" s="4" t="s">
        <v>499</v>
      </c>
      <c r="E6" s="5" t="n">
        <v>177200</v>
      </c>
    </row>
    <row r="7" spans="1:5">
      <c r="A7" s="4" t="s">
        <v>500</v>
      </c>
    </row>
    <row r="8" spans="1:5">
      <c r="A8" s="3" t="s">
        <v>496</v>
      </c>
    </row>
    <row r="9" spans="1:5">
      <c r="A9" s="4" t="s">
        <v>499</v>
      </c>
      <c r="E9" s="6" t="n">
        <v>16375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14"/>
    <col customWidth="1" max="3" min="3" width="27"/>
    <col customWidth="1" max="4" min="4" width="46"/>
    <col customWidth="1" max="5" min="5" width="30"/>
    <col customWidth="1" max="6" min="6" width="25"/>
    <col customWidth="1" max="7" min="7" width="12"/>
  </cols>
  <sheetData>
    <row r="1" spans="1:7">
      <c r="A1" s="1" t="s">
        <v>128</v>
      </c>
      <c r="B1" s="2" t="s">
        <v>129</v>
      </c>
      <c r="C1" s="2" t="s">
        <v>130</v>
      </c>
      <c r="D1" s="2" t="s">
        <v>131</v>
      </c>
      <c r="E1" s="2" t="s">
        <v>132</v>
      </c>
      <c r="F1" s="2" t="s">
        <v>133</v>
      </c>
      <c r="G1" s="2" t="s">
        <v>134</v>
      </c>
    </row>
    <row r="2" spans="1:7">
      <c r="A2" s="4" t="s">
        <v>135</v>
      </c>
      <c r="B2" s="6" t="n">
        <v>654</v>
      </c>
      <c r="C2" s="6" t="n">
        <v>2192612</v>
      </c>
      <c r="D2" s="6" t="n">
        <v>-1201</v>
      </c>
      <c r="E2" s="6" t="n">
        <v>-89898</v>
      </c>
      <c r="F2" s="6" t="n">
        <v>39102</v>
      </c>
      <c r="G2" s="6" t="n">
        <v>2141269</v>
      </c>
    </row>
    <row r="3" spans="1:7">
      <c r="A3" s="4" t="s">
        <v>136</v>
      </c>
      <c r="B3" s="5" t="n">
        <v>65360041</v>
      </c>
    </row>
    <row r="4" spans="1:7">
      <c r="A4" s="3" t="s">
        <v>137</v>
      </c>
    </row>
    <row r="5" spans="1:7">
      <c r="A5" s="4" t="s">
        <v>138</v>
      </c>
      <c r="C5" s="5" t="n">
        <v>3527</v>
      </c>
      <c r="G5" s="5" t="n">
        <v>3527</v>
      </c>
    </row>
    <row r="6" spans="1:7">
      <c r="A6" s="4" t="s">
        <v>139</v>
      </c>
      <c r="B6" s="5" t="n">
        <v>40263</v>
      </c>
    </row>
    <row r="7" spans="1:7">
      <c r="A7" s="4" t="s">
        <v>140</v>
      </c>
      <c r="E7" s="5" t="n">
        <v>266</v>
      </c>
      <c r="G7" s="5" t="n">
        <v>266</v>
      </c>
    </row>
    <row r="8" spans="1:7">
      <c r="A8" s="4" t="s">
        <v>141</v>
      </c>
      <c r="C8" s="5" t="n">
        <v>3210</v>
      </c>
      <c r="F8" s="5" t="n">
        <v>-428</v>
      </c>
      <c r="G8" s="5" t="n">
        <v>2782</v>
      </c>
    </row>
    <row r="9" spans="1:7">
      <c r="A9" s="4" t="s">
        <v>142</v>
      </c>
      <c r="E9" s="5" t="n">
        <v>67368</v>
      </c>
      <c r="F9" s="5" t="n">
        <v>-3753</v>
      </c>
      <c r="G9" s="5" t="n">
        <v>63615</v>
      </c>
    </row>
    <row r="10" spans="1:7">
      <c r="A10" s="4" t="s">
        <v>143</v>
      </c>
      <c r="D10" s="6" t="n">
        <v>1201</v>
      </c>
      <c r="E10" s="5" t="n">
        <v>-1201</v>
      </c>
    </row>
    <row r="11" spans="1:7">
      <c r="A11" s="4" t="s">
        <v>144</v>
      </c>
      <c r="E11" s="5" t="n">
        <v>-51098</v>
      </c>
      <c r="G11" s="5" t="n">
        <v>-51098</v>
      </c>
    </row>
    <row r="12" spans="1:7">
      <c r="A12" s="4" t="s">
        <v>145</v>
      </c>
      <c r="B12" s="6" t="n">
        <v>654</v>
      </c>
      <c r="C12" s="5" t="n">
        <v>2199349</v>
      </c>
      <c r="E12" s="5" t="n">
        <v>-74563</v>
      </c>
      <c r="F12" s="5" t="n">
        <v>34921</v>
      </c>
      <c r="G12" s="5" t="n">
        <v>2160361</v>
      </c>
    </row>
    <row r="13" spans="1:7">
      <c r="A13" s="4" t="s">
        <v>146</v>
      </c>
      <c r="B13" s="5" t="n">
        <v>65400304</v>
      </c>
    </row>
    <row r="14" spans="1:7">
      <c r="A14" s="4" t="s">
        <v>147</v>
      </c>
      <c r="B14" s="6" t="n">
        <v>654</v>
      </c>
      <c r="C14" s="5" t="n">
        <v>2197254</v>
      </c>
      <c r="E14" s="5" t="n">
        <v>-86238</v>
      </c>
      <c r="F14" s="5" t="n">
        <v>35300</v>
      </c>
      <c r="G14" s="5" t="n">
        <v>2146970</v>
      </c>
    </row>
    <row r="15" spans="1:7">
      <c r="A15" s="4" t="s">
        <v>148</v>
      </c>
      <c r="B15" s="5" t="n">
        <v>65396339</v>
      </c>
    </row>
    <row r="16" spans="1:7">
      <c r="A16" s="3" t="s">
        <v>137</v>
      </c>
    </row>
    <row r="17" spans="1:7">
      <c r="A17" s="4" t="s">
        <v>138</v>
      </c>
      <c r="C17" s="5" t="n">
        <v>1675</v>
      </c>
      <c r="G17" s="5" t="n">
        <v>1675</v>
      </c>
    </row>
    <row r="18" spans="1:7">
      <c r="A18" s="4" t="s">
        <v>139</v>
      </c>
      <c r="B18" s="5" t="n">
        <v>3965</v>
      </c>
    </row>
    <row r="19" spans="1:7">
      <c r="A19" s="4" t="s">
        <v>140</v>
      </c>
      <c r="E19" s="5" t="n">
        <v>266</v>
      </c>
      <c r="G19" s="5" t="n">
        <v>266</v>
      </c>
    </row>
    <row r="20" spans="1:7">
      <c r="A20" s="4" t="s">
        <v>141</v>
      </c>
      <c r="C20" s="5" t="n">
        <v>420</v>
      </c>
      <c r="F20" s="5" t="n">
        <v>-201</v>
      </c>
      <c r="G20" s="5" t="n">
        <v>219</v>
      </c>
    </row>
    <row r="21" spans="1:7">
      <c r="A21" s="4" t="s">
        <v>142</v>
      </c>
      <c r="E21" s="5" t="n">
        <v>28772</v>
      </c>
      <c r="F21" s="5" t="n">
        <v>-178</v>
      </c>
      <c r="G21" s="5" t="n">
        <v>28594</v>
      </c>
    </row>
    <row r="22" spans="1:7">
      <c r="A22" s="4" t="s">
        <v>144</v>
      </c>
      <c r="E22" s="5" t="n">
        <v>-17363</v>
      </c>
      <c r="G22" s="5" t="n">
        <v>-17363</v>
      </c>
    </row>
    <row r="23" spans="1:7">
      <c r="A23" s="4" t="s">
        <v>145</v>
      </c>
      <c r="B23" s="6" t="n">
        <v>654</v>
      </c>
      <c r="C23" s="5" t="n">
        <v>2199349</v>
      </c>
      <c r="E23" s="5" t="n">
        <v>-74563</v>
      </c>
      <c r="F23" s="5" t="n">
        <v>34921</v>
      </c>
      <c r="G23" s="5" t="n">
        <v>2160361</v>
      </c>
    </row>
    <row r="24" spans="1:7">
      <c r="A24" s="4" t="s">
        <v>146</v>
      </c>
      <c r="B24" s="5" t="n">
        <v>65400304</v>
      </c>
    </row>
    <row r="25" spans="1:7">
      <c r="A25" s="4" t="s">
        <v>149</v>
      </c>
      <c r="B25" s="6" t="n">
        <v>655</v>
      </c>
      <c r="C25" s="5" t="n">
        <v>2201773</v>
      </c>
      <c r="E25" s="5" t="n">
        <v>-65747</v>
      </c>
      <c r="F25" s="5" t="n">
        <v>33772</v>
      </c>
      <c r="G25" s="5" t="n">
        <v>2170453</v>
      </c>
    </row>
    <row r="26" spans="1:7">
      <c r="A26" s="4" t="s">
        <v>150</v>
      </c>
      <c r="B26" s="5" t="n">
        <v>65440492</v>
      </c>
    </row>
    <row r="27" spans="1:7">
      <c r="A27" s="3" t="s">
        <v>137</v>
      </c>
    </row>
    <row r="28" spans="1:7">
      <c r="A28" s="4" t="s">
        <v>138</v>
      </c>
      <c r="C28" s="5" t="n">
        <v>4025</v>
      </c>
      <c r="G28" s="5" t="n">
        <v>4025</v>
      </c>
    </row>
    <row r="29" spans="1:7">
      <c r="A29" s="4" t="s">
        <v>139</v>
      </c>
      <c r="B29" s="5" t="n">
        <v>71756</v>
      </c>
    </row>
    <row r="30" spans="1:7">
      <c r="A30" s="4" t="s">
        <v>141</v>
      </c>
      <c r="C30" s="5" t="n">
        <v>3300</v>
      </c>
      <c r="F30" s="5" t="n">
        <v>-723</v>
      </c>
      <c r="G30" s="5" t="n">
        <v>2577</v>
      </c>
    </row>
    <row r="31" spans="1:7">
      <c r="A31" s="4" t="s">
        <v>142</v>
      </c>
      <c r="E31" s="5" t="n">
        <v>150329</v>
      </c>
      <c r="F31" s="5" t="n">
        <v>-2750</v>
      </c>
      <c r="G31" s="5" t="n">
        <v>147579</v>
      </c>
    </row>
    <row r="32" spans="1:7">
      <c r="A32" s="4" t="s">
        <v>144</v>
      </c>
      <c r="E32" s="5" t="n">
        <v>-54099</v>
      </c>
      <c r="G32" s="5" t="n">
        <v>-54099</v>
      </c>
    </row>
    <row r="33" spans="1:7">
      <c r="A33" s="4" t="s">
        <v>151</v>
      </c>
      <c r="B33" s="6" t="n">
        <v>655</v>
      </c>
      <c r="C33" s="5" t="n">
        <v>2209098</v>
      </c>
      <c r="E33" s="5" t="n">
        <v>30483</v>
      </c>
      <c r="F33" s="5" t="n">
        <v>30299</v>
      </c>
      <c r="G33" s="5" t="n">
        <v>2270535</v>
      </c>
    </row>
    <row r="34" spans="1:7">
      <c r="A34" s="4" t="s">
        <v>152</v>
      </c>
      <c r="B34" s="5" t="n">
        <v>65512248</v>
      </c>
    </row>
    <row r="35" spans="1:7">
      <c r="A35" s="4" t="s">
        <v>153</v>
      </c>
      <c r="B35" s="6" t="n">
        <v>655</v>
      </c>
      <c r="C35" s="5" t="n">
        <v>2205364</v>
      </c>
      <c r="E35" s="5" t="n">
        <v>10290</v>
      </c>
      <c r="F35" s="5" t="n">
        <v>30905</v>
      </c>
      <c r="G35" s="5" t="n">
        <v>2247214</v>
      </c>
    </row>
    <row r="36" spans="1:7">
      <c r="A36" s="4" t="s">
        <v>154</v>
      </c>
      <c r="B36" s="5" t="n">
        <v>65496004</v>
      </c>
    </row>
    <row r="37" spans="1:7">
      <c r="A37" s="3" t="s">
        <v>137</v>
      </c>
    </row>
    <row r="38" spans="1:7">
      <c r="A38" s="4" t="s">
        <v>138</v>
      </c>
      <c r="C38" s="5" t="n">
        <v>3134</v>
      </c>
      <c r="G38" s="5" t="n">
        <v>3134</v>
      </c>
    </row>
    <row r="39" spans="1:7">
      <c r="A39" s="4" t="s">
        <v>139</v>
      </c>
      <c r="B39" s="5" t="n">
        <v>16244</v>
      </c>
    </row>
    <row r="40" spans="1:7">
      <c r="A40" s="4" t="s">
        <v>141</v>
      </c>
      <c r="C40" s="5" t="n">
        <v>600</v>
      </c>
      <c r="F40" s="5" t="n">
        <v>-344</v>
      </c>
      <c r="G40" s="5" t="n">
        <v>256</v>
      </c>
    </row>
    <row r="41" spans="1:7">
      <c r="A41" s="4" t="s">
        <v>142</v>
      </c>
      <c r="E41" s="5" t="n">
        <v>38554</v>
      </c>
      <c r="F41" s="5" t="n">
        <v>-262</v>
      </c>
      <c r="G41" s="5" t="n">
        <v>38292</v>
      </c>
    </row>
    <row r="42" spans="1:7">
      <c r="A42" s="4" t="s">
        <v>144</v>
      </c>
      <c r="E42" s="5" t="n">
        <v>-18361</v>
      </c>
      <c r="G42" s="5" t="n">
        <v>-18361</v>
      </c>
    </row>
    <row r="43" spans="1:7">
      <c r="A43" s="4" t="s">
        <v>151</v>
      </c>
      <c r="B43" s="6" t="n">
        <v>655</v>
      </c>
      <c r="C43" s="6" t="n">
        <v>2209098</v>
      </c>
      <c r="E43" s="6" t="n">
        <v>30483</v>
      </c>
      <c r="F43" s="6" t="n">
        <v>30299</v>
      </c>
      <c r="G43" s="6" t="n">
        <v>2270535</v>
      </c>
    </row>
    <row r="44" spans="1:7">
      <c r="A44" s="4" t="s">
        <v>152</v>
      </c>
      <c r="B44" s="5" t="n">
        <v>655122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101</v>
      </c>
    </row>
    <row r="3" spans="1:3">
      <c r="A3" s="3" t="s">
        <v>156</v>
      </c>
    </row>
    <row r="4" spans="1:3">
      <c r="A4" s="4" t="s">
        <v>142</v>
      </c>
      <c r="B4" s="6" t="n">
        <v>147579</v>
      </c>
      <c r="C4" s="6" t="n">
        <v>63615</v>
      </c>
    </row>
    <row r="5" spans="1:3">
      <c r="A5" s="3" t="s">
        <v>157</v>
      </c>
    </row>
    <row r="6" spans="1:3">
      <c r="A6" s="4" t="s">
        <v>109</v>
      </c>
      <c r="B6" s="5" t="n">
        <v>130038</v>
      </c>
      <c r="C6" s="5" t="n">
        <v>120726</v>
      </c>
    </row>
    <row r="7" spans="1:3">
      <c r="A7" s="4" t="s">
        <v>158</v>
      </c>
      <c r="B7" s="5" t="n">
        <v>851</v>
      </c>
      <c r="C7" s="5" t="n">
        <v>11882</v>
      </c>
    </row>
    <row r="8" spans="1:3">
      <c r="A8" s="4" t="s">
        <v>159</v>
      </c>
      <c r="B8" s="5" t="n">
        <v>8283</v>
      </c>
      <c r="C8" s="5" t="n">
        <v>5510</v>
      </c>
    </row>
    <row r="9" spans="1:3">
      <c r="A9" s="4" t="s">
        <v>112</v>
      </c>
      <c r="B9" s="5" t="n">
        <v>4972</v>
      </c>
      <c r="C9" s="5" t="n">
        <v>3318</v>
      </c>
    </row>
    <row r="10" spans="1:3">
      <c r="A10" s="4" t="s">
        <v>160</v>
      </c>
      <c r="B10" s="5" t="n">
        <v>-37117</v>
      </c>
      <c r="C10" s="5" t="n">
        <v>-5329</v>
      </c>
    </row>
    <row r="11" spans="1:3">
      <c r="A11" s="4" t="s">
        <v>140</v>
      </c>
      <c r="B11" s="5" t="n">
        <v>-148</v>
      </c>
    </row>
    <row r="12" spans="1:3">
      <c r="A12" s="3" t="s">
        <v>161</v>
      </c>
    </row>
    <row r="13" spans="1:3">
      <c r="A13" s="4" t="s">
        <v>61</v>
      </c>
      <c r="B13" s="5" t="n">
        <v>-11589</v>
      </c>
      <c r="C13" s="5" t="n">
        <v>-1198</v>
      </c>
    </row>
    <row r="14" spans="1:3">
      <c r="A14" s="4" t="s">
        <v>63</v>
      </c>
      <c r="B14" s="5" t="n">
        <v>-567</v>
      </c>
      <c r="C14" s="5" t="n">
        <v>-3102</v>
      </c>
    </row>
    <row r="15" spans="1:3">
      <c r="A15" s="4" t="s">
        <v>62</v>
      </c>
      <c r="B15" s="5" t="n">
        <v>-8658</v>
      </c>
      <c r="C15" s="5" t="n">
        <v>-8750</v>
      </c>
    </row>
    <row r="16" spans="1:3">
      <c r="A16" s="4" t="s">
        <v>162</v>
      </c>
      <c r="B16" s="5" t="n">
        <v>-5771</v>
      </c>
      <c r="C16" s="5" t="n">
        <v>2474</v>
      </c>
    </row>
    <row r="17" spans="1:3">
      <c r="A17" s="4" t="s">
        <v>70</v>
      </c>
      <c r="B17" s="5" t="n">
        <v>-1295</v>
      </c>
      <c r="C17" s="5" t="n">
        <v>-4326</v>
      </c>
    </row>
    <row r="18" spans="1:3">
      <c r="A18" s="4" t="s">
        <v>72</v>
      </c>
      <c r="B18" s="5" t="n">
        <v>14054</v>
      </c>
      <c r="C18" s="5" t="n">
        <v>-2002</v>
      </c>
    </row>
    <row r="19" spans="1:3">
      <c r="A19" s="4" t="s">
        <v>77</v>
      </c>
      <c r="B19" s="5" t="n">
        <v>-132</v>
      </c>
      <c r="C19" s="5" t="n">
        <v>3130</v>
      </c>
    </row>
    <row r="20" spans="1:3">
      <c r="A20" s="4" t="s">
        <v>163</v>
      </c>
      <c r="B20" s="5" t="n">
        <v>8695</v>
      </c>
      <c r="C20" s="5" t="n">
        <v>-5039</v>
      </c>
    </row>
    <row r="21" spans="1:3">
      <c r="A21" s="4" t="s">
        <v>164</v>
      </c>
      <c r="B21" s="5" t="n">
        <v>249195</v>
      </c>
      <c r="C21" s="5" t="n">
        <v>180909</v>
      </c>
    </row>
    <row r="22" spans="1:3">
      <c r="A22" s="3" t="s">
        <v>165</v>
      </c>
    </row>
    <row r="23" spans="1:3">
      <c r="A23" s="4" t="s">
        <v>166</v>
      </c>
      <c r="B23" s="5" t="n">
        <v>-107855</v>
      </c>
      <c r="C23" s="5" t="n">
        <v>-1055</v>
      </c>
    </row>
    <row r="24" spans="1:3">
      <c r="A24" s="4" t="s">
        <v>167</v>
      </c>
      <c r="B24" s="5" t="n">
        <v>-461</v>
      </c>
      <c r="C24" s="5" t="n">
        <v>-3573</v>
      </c>
    </row>
    <row r="25" spans="1:3">
      <c r="A25" s="4" t="s">
        <v>140</v>
      </c>
      <c r="B25" s="5" t="n">
        <v>3227</v>
      </c>
      <c r="C25" s="5" t="n">
        <v>-157</v>
      </c>
    </row>
    <row r="26" spans="1:3">
      <c r="A26" s="4" t="s">
        <v>168</v>
      </c>
      <c r="B26" s="5" t="n">
        <v>-105089</v>
      </c>
      <c r="C26" s="5" t="n">
        <v>-4785</v>
      </c>
    </row>
    <row r="27" spans="1:3">
      <c r="A27" s="3" t="s">
        <v>169</v>
      </c>
    </row>
    <row r="28" spans="1:3">
      <c r="A28" s="4" t="s">
        <v>170</v>
      </c>
      <c r="B28" s="5" t="n">
        <v>-115000</v>
      </c>
    </row>
    <row r="29" spans="1:3">
      <c r="A29" s="4" t="s">
        <v>171</v>
      </c>
      <c r="B29" s="5" t="n">
        <v>-4257</v>
      </c>
      <c r="C29" s="5" t="n">
        <v>-1982</v>
      </c>
    </row>
    <row r="30" spans="1:3">
      <c r="A30" s="4" t="s">
        <v>172</v>
      </c>
      <c r="B30" s="5" t="n">
        <v>-53111</v>
      </c>
      <c r="C30" s="5" t="n">
        <v>-50114</v>
      </c>
    </row>
    <row r="31" spans="1:3">
      <c r="A31" s="4" t="s">
        <v>173</v>
      </c>
      <c r="B31" s="5" t="n">
        <v>3300</v>
      </c>
      <c r="C31" s="5" t="n">
        <v>3210</v>
      </c>
    </row>
    <row r="32" spans="1:3">
      <c r="A32" s="4" t="s">
        <v>140</v>
      </c>
      <c r="B32" s="5" t="n">
        <v>-798</v>
      </c>
      <c r="C32" s="5" t="n">
        <v>8</v>
      </c>
    </row>
    <row r="33" spans="1:3">
      <c r="A33" s="4" t="s">
        <v>174</v>
      </c>
      <c r="B33" s="5" t="n">
        <v>-169866</v>
      </c>
      <c r="C33" s="5" t="n">
        <v>-48878</v>
      </c>
    </row>
    <row r="34" spans="1:3">
      <c r="A34" s="4" t="s">
        <v>175</v>
      </c>
      <c r="B34" s="5" t="n">
        <v>-25760</v>
      </c>
      <c r="C34" s="5" t="n">
        <v>127246</v>
      </c>
    </row>
    <row r="35" spans="1:3">
      <c r="A35" s="4" t="s">
        <v>176</v>
      </c>
      <c r="B35" s="5" t="n">
        <v>119475</v>
      </c>
      <c r="C35" s="5" t="n">
        <v>88750</v>
      </c>
    </row>
    <row r="36" spans="1:3">
      <c r="A36" s="4" t="s">
        <v>177</v>
      </c>
      <c r="B36" s="6" t="n">
        <v>93715</v>
      </c>
      <c r="C36" s="6" t="n">
        <v>2159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8:42:26Z</dcterms:created>
  <dcterms:modified xmlns:dcterms="http://purl.org/dc/terms/" xmlns:xsi="http://www.w3.org/2001/XMLSchema-instance" xsi:type="dcterms:W3CDTF">2020-05-06T18:42:26Z</dcterms:modified>
</cp:coreProperties>
</file>